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Capital Stock, Stock Plans and " sheetId="15" state="visible" r:id="rId15"/>
    <sheet xmlns:r="http://schemas.openxmlformats.org/officeDocument/2006/relationships" name="Income (Loss) Per Share" sheetId="16" state="visible" r:id="rId16"/>
    <sheet xmlns:r="http://schemas.openxmlformats.org/officeDocument/2006/relationships" name="Long Term Debt" sheetId="17" state="visible" r:id="rId17"/>
    <sheet xmlns:r="http://schemas.openxmlformats.org/officeDocument/2006/relationships" name="M&amp;EC" sheetId="18" state="visible" r:id="rId18"/>
    <sheet xmlns:r="http://schemas.openxmlformats.org/officeDocument/2006/relationships" name="Commitments and Contingencies" sheetId="19" state="visible" r:id="rId19"/>
    <sheet xmlns:r="http://schemas.openxmlformats.org/officeDocument/2006/relationships" name="Discontinued Operations" sheetId="20" state="visible" r:id="rId20"/>
    <sheet xmlns:r="http://schemas.openxmlformats.org/officeDocument/2006/relationships" name="Operating Segments"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Intangible Assets (Tables)" sheetId="26" state="visible" r:id="rId26"/>
    <sheet xmlns:r="http://schemas.openxmlformats.org/officeDocument/2006/relationships" name="Capital Stock, Stock Plans an_2" sheetId="27" state="visible" r:id="rId27"/>
    <sheet xmlns:r="http://schemas.openxmlformats.org/officeDocument/2006/relationships" name="Income (Loss) Per Share (Tables" sheetId="28" state="visible" r:id="rId28"/>
    <sheet xmlns:r="http://schemas.openxmlformats.org/officeDocument/2006/relationships" name="Long Term Debt (Tables)" sheetId="29" state="visible" r:id="rId29"/>
    <sheet xmlns:r="http://schemas.openxmlformats.org/officeDocument/2006/relationships" name="M&amp;EC (Tables)" sheetId="30" state="visible" r:id="rId30"/>
    <sheet xmlns:r="http://schemas.openxmlformats.org/officeDocument/2006/relationships" name="Discontinued Operations (Tables" sheetId="31" state="visible" r:id="rId31"/>
    <sheet xmlns:r="http://schemas.openxmlformats.org/officeDocument/2006/relationships" name="Operating Segments (Tables)" sheetId="32" state="visible" r:id="rId32"/>
    <sheet xmlns:r="http://schemas.openxmlformats.org/officeDocument/2006/relationships" name="Summary of Significant Accoun_3" sheetId="33" state="visible" r:id="rId33"/>
    <sheet xmlns:r="http://schemas.openxmlformats.org/officeDocument/2006/relationships" name="Revenue (Details Narrative)" sheetId="34" state="visible" r:id="rId34"/>
    <sheet xmlns:r="http://schemas.openxmlformats.org/officeDocument/2006/relationships" name="Revenue - Schedule of Disaggreg" sheetId="35" state="visible" r:id="rId35"/>
    <sheet xmlns:r="http://schemas.openxmlformats.org/officeDocument/2006/relationships" name="Revenue - Schedule of Contract " sheetId="36" state="visible" r:id="rId36"/>
    <sheet xmlns:r="http://schemas.openxmlformats.org/officeDocument/2006/relationships" name="Leases (Details Narrative)" sheetId="37" state="visible" r:id="rId37"/>
    <sheet xmlns:r="http://schemas.openxmlformats.org/officeDocument/2006/relationships" name="Leases - Schedule of Components" sheetId="38" state="visible" r:id="rId38"/>
    <sheet xmlns:r="http://schemas.openxmlformats.org/officeDocument/2006/relationships" name="Leases - Schedule of Weighted A" sheetId="39" state="visible" r:id="rId39"/>
    <sheet xmlns:r="http://schemas.openxmlformats.org/officeDocument/2006/relationships" name="Leases - Schedule of Operating " sheetId="40" state="visible" r:id="rId40"/>
    <sheet xmlns:r="http://schemas.openxmlformats.org/officeDocument/2006/relationships" name="Leases - Schedule of Finance Le" sheetId="41" state="visible" r:id="rId41"/>
    <sheet xmlns:r="http://schemas.openxmlformats.org/officeDocument/2006/relationships" name="Leases - Schedule of Supplement" sheetId="42" state="visible" r:id="rId42"/>
    <sheet xmlns:r="http://schemas.openxmlformats.org/officeDocument/2006/relationships" name="Intangible Assets (Details Narr"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Capital Stock, Stock Plans an_3" sheetId="46" state="visible" r:id="rId46"/>
    <sheet xmlns:r="http://schemas.openxmlformats.org/officeDocument/2006/relationships" name="Capital Stock, Stock Plans an_4" sheetId="47" state="visible" r:id="rId47"/>
    <sheet xmlns:r="http://schemas.openxmlformats.org/officeDocument/2006/relationships" name="Capital Stock, Stock Plans an_5" sheetId="48" state="visible" r:id="rId48"/>
    <sheet xmlns:r="http://schemas.openxmlformats.org/officeDocument/2006/relationships" name="Capital Stock, Stock Plans an_6" sheetId="49" state="visible" r:id="rId49"/>
    <sheet xmlns:r="http://schemas.openxmlformats.org/officeDocument/2006/relationships" name="Capital Stock, Stock Plans an_7" sheetId="50" state="visible" r:id="rId50"/>
    <sheet xmlns:r="http://schemas.openxmlformats.org/officeDocument/2006/relationships" name="Income (Loss) Per Share - Sched" sheetId="51" state="visible" r:id="rId51"/>
    <sheet xmlns:r="http://schemas.openxmlformats.org/officeDocument/2006/relationships" name="Long Term Debt (Details Narrati" sheetId="52" state="visible" r:id="rId52"/>
    <sheet xmlns:r="http://schemas.openxmlformats.org/officeDocument/2006/relationships" name="Long Term Debt - Schedule of Lo" sheetId="53" state="visible" r:id="rId53"/>
    <sheet xmlns:r="http://schemas.openxmlformats.org/officeDocument/2006/relationships" name="Long Term Debt - Schedule of _2" sheetId="54" state="visible" r:id="rId54"/>
    <sheet xmlns:r="http://schemas.openxmlformats.org/officeDocument/2006/relationships" name="M&amp;EC (Details Narrative)" sheetId="55" state="visible" r:id="rId55"/>
    <sheet xmlns:r="http://schemas.openxmlformats.org/officeDocument/2006/relationships" name="M&amp;EC - Schedule of Change in As" sheetId="56" state="visible" r:id="rId56"/>
    <sheet xmlns:r="http://schemas.openxmlformats.org/officeDocument/2006/relationships" name="Commitments and Contingencies (" sheetId="57" state="visible" r:id="rId57"/>
    <sheet xmlns:r="http://schemas.openxmlformats.org/officeDocument/2006/relationships" name="Discontinued Operations (Detail" sheetId="58" state="visible" r:id="rId58"/>
    <sheet xmlns:r="http://schemas.openxmlformats.org/officeDocument/2006/relationships" name="Discontinued Operations - Sched" sheetId="59" state="visible" r:id="rId59"/>
    <sheet xmlns:r="http://schemas.openxmlformats.org/officeDocument/2006/relationships" name="Discontinued Operations - Sch_2" sheetId="60" state="visible" r:id="rId60"/>
    <sheet xmlns:r="http://schemas.openxmlformats.org/officeDocument/2006/relationships" name="Operating Segments (Details Nar" sheetId="61" state="visible" r:id="rId61"/>
    <sheet xmlns:r="http://schemas.openxmlformats.org/officeDocument/2006/relationships" name="Operating Segments - Schedule o" sheetId="62" state="visible" r:id="rId62"/>
    <sheet xmlns:r="http://schemas.openxmlformats.org/officeDocument/2006/relationships" name="Operating Segments - Schedule_2" sheetId="63" state="visible" r:id="rId63"/>
    <sheet xmlns:r="http://schemas.openxmlformats.org/officeDocument/2006/relationships" name="Income Taxes (Details Narrative" sheetId="64" state="visible" r:id="rId64"/>
  </sheets>
  <definedNames/>
  <calcPr calcId="124519" fullCalcOnLoad="1"/>
</workbook>
</file>

<file path=xl/sharedStrings.xml><?xml version="1.0" encoding="utf-8"?>
<sst xmlns="http://schemas.openxmlformats.org/spreadsheetml/2006/main" uniqueCount="707">
  <si>
    <t>Document and Entity Information - shares</t>
  </si>
  <si>
    <t>9 Months Ended</t>
  </si>
  <si>
    <t>Sep. 30, 2019</t>
  </si>
  <si>
    <t>Nov. 04, 2019</t>
  </si>
  <si>
    <t>Document And Entity Information</t>
  </si>
  <si>
    <t>Entity Registrant Name</t>
  </si>
  <si>
    <t>PERMA FIX ENVIRONMENTAL SERVICES INC</t>
  </si>
  <si>
    <t>Entity Central Index Key</t>
  </si>
  <si>
    <t>0000891532</t>
  </si>
  <si>
    <t>Document Type</t>
  </si>
  <si>
    <t>10-Q</t>
  </si>
  <si>
    <t>Document Period End Date</t>
  </si>
  <si>
    <t>Sep. 30,
		2019</t>
  </si>
  <si>
    <t>Amendment Flag</t>
  </si>
  <si>
    <t>false</t>
  </si>
  <si>
    <t>Current Fiscal Year End Date</t>
  </si>
  <si>
    <t>--12-31</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 USD ($) $ in Thousands</t>
  </si>
  <si>
    <t>Dec. 31, 2018</t>
  </si>
  <si>
    <t>Current assets:</t>
  </si>
  <si>
    <t>Cash</t>
  </si>
  <si>
    <t>Accounts receivable, net of allowance for doubtful accounts of $252 and $105, respectively</t>
  </si>
  <si>
    <t>Unbilled receivables - current</t>
  </si>
  <si>
    <t>Inventories</t>
  </si>
  <si>
    <t>Prepaid and other assets</t>
  </si>
  <si>
    <t>Current assets related to discontinued operations</t>
  </si>
  <si>
    <t>Total current assets</t>
  </si>
  <si>
    <t>Property and equipment:</t>
  </si>
  <si>
    <t>Buildings and land</t>
  </si>
  <si>
    <t>Equipment</t>
  </si>
  <si>
    <t>Vehicles</t>
  </si>
  <si>
    <t>Leasehold improvements</t>
  </si>
  <si>
    <t>Office furniture and equipment</t>
  </si>
  <si>
    <t>Construction-in-progress</t>
  </si>
  <si>
    <t>Total property and equipment</t>
  </si>
  <si>
    <t>Less accumulated depreciation</t>
  </si>
  <si>
    <t>Net property and equipment</t>
  </si>
  <si>
    <t>Property and equipment related to discontinued operations</t>
  </si>
  <si>
    <t>Operating lease right-of-use assets</t>
  </si>
  <si>
    <t xml:space="preserve"> </t>
  </si>
  <si>
    <t>Intangibles and other long term assets:</t>
  </si>
  <si>
    <t>Permits</t>
  </si>
  <si>
    <t>Other intangible assets - net</t>
  </si>
  <si>
    <t>Finite risk sinking fund (restricted cash)</t>
  </si>
  <si>
    <t>Other assets</t>
  </si>
  <si>
    <t>Other assets related to discontinued operations</t>
  </si>
  <si>
    <t>Total assets</t>
  </si>
  <si>
    <t>Current liabilities:</t>
  </si>
  <si>
    <t>Accounts payable</t>
  </si>
  <si>
    <t>Accrued expenses</t>
  </si>
  <si>
    <t>Disposal/transportation accrual</t>
  </si>
  <si>
    <t>Deferred revenue</t>
  </si>
  <si>
    <t>Accrued closure costs - current</t>
  </si>
  <si>
    <t>Current portion of long-term debt</t>
  </si>
  <si>
    <t>Current portion of long-term debt - related party</t>
  </si>
  <si>
    <t>Current portion of operating lease liabilities</t>
  </si>
  <si>
    <t>Current portion of finance lease liabilities</t>
  </si>
  <si>
    <t>Current liabilities related to discontinued operations</t>
  </si>
  <si>
    <t>Total current liabilities</t>
  </si>
  <si>
    <t>Accrued closure costs</t>
  </si>
  <si>
    <t>Other long-term liabilities</t>
  </si>
  <si>
    <t>Deferred tax liabilities</t>
  </si>
  <si>
    <t>Long-term debt, less current portion</t>
  </si>
  <si>
    <t>Long-term debt, less current portion - related party</t>
  </si>
  <si>
    <t>Long-term operating lease liabilities, less current portion</t>
  </si>
  <si>
    <t>Long-term finance lease liabilities, less current portion</t>
  </si>
  <si>
    <t>Long-term liabilities related to discontinued operations</t>
  </si>
  <si>
    <t>Total long-term liabilities</t>
  </si>
  <si>
    <t>Total liabilities</t>
  </si>
  <si>
    <t>Commitments and Contingencies (Note 10)</t>
  </si>
  <si>
    <t>Stockholders' Equity:</t>
  </si>
  <si>
    <t>Preferred Stock, $.001 par value; 2,000,000 shares authorized, no shares issued and outstanding</t>
  </si>
  <si>
    <t>Common Stock, $.001 par value; 30,000,000 shares authorized; 12,077,418 and 11,944,215 shares issued, respectively; 12,069,776 and 11,936,573 shares outstanding, respectively</t>
  </si>
  <si>
    <t>Additional paid-in capital</t>
  </si>
  <si>
    <t>Accumulated deficit</t>
  </si>
  <si>
    <t>Accumulated other comprehensive loss</t>
  </si>
  <si>
    <t>Less Common Stock in treasury, at cost; 7,642 shares</t>
  </si>
  <si>
    <t>Total Perma-Fix Environmental Services, Inc. stockholders' equity</t>
  </si>
  <si>
    <t>Non-controlling interest</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Treasury stock, shares</t>
  </si>
  <si>
    <t>Consolidated Statements of Operations (Unaudited) - USD ($) $ in Thousands</t>
  </si>
  <si>
    <t>3 Months Ended</t>
  </si>
  <si>
    <t>Sep. 30, 2018</t>
  </si>
  <si>
    <t>Income Statement [Abstract]</t>
  </si>
  <si>
    <t>Net revenues</t>
  </si>
  <si>
    <t>Cost of goods sold</t>
  </si>
  <si>
    <t>Gross profit</t>
  </si>
  <si>
    <t>Selling, general and administrative expenses</t>
  </si>
  <si>
    <t>Research and development</t>
  </si>
  <si>
    <t>Loss (gain) on disposal of property and equipment</t>
  </si>
  <si>
    <t>Income (loss) from operations</t>
  </si>
  <si>
    <t>Other income (expense):</t>
  </si>
  <si>
    <t>Interest income</t>
  </si>
  <si>
    <t>Interest expense</t>
  </si>
  <si>
    <t>Interest expense-financing fees</t>
  </si>
  <si>
    <t>Net gain on exchange offer of Series B Preferred Stock of subsidiary</t>
  </si>
  <si>
    <t>Other</t>
  </si>
  <si>
    <t>Income (loss) from continuing operations before taxes</t>
  </si>
  <si>
    <t>Income tax expense (benefit)</t>
  </si>
  <si>
    <t>Income from continuing operations, net of taxes</t>
  </si>
  <si>
    <t>Loss from discontinued operations, net of taxes of $0</t>
  </si>
  <si>
    <t>Net income</t>
  </si>
  <si>
    <t>Net loss attributable to non-controlling interest</t>
  </si>
  <si>
    <t>Net income attributable to Perma-Fix Environmental Services, Inc. common stockholders</t>
  </si>
  <si>
    <t>Net income (loss) per common share attributable to Perma-Fix Environmental Services, Inc. stockholders - basic:</t>
  </si>
  <si>
    <t>Continuing operations</t>
  </si>
  <si>
    <t>Discontinued operations</t>
  </si>
  <si>
    <t>Net income per common share</t>
  </si>
  <si>
    <t>Net income (loss) per common share attributable to Perma-Fix Environmental Services, Inc. stockholders - diluted:</t>
  </si>
  <si>
    <t>$ .11</t>
  </si>
  <si>
    <t>Number of common shares used in computing net income per share:</t>
  </si>
  <si>
    <t>Basic</t>
  </si>
  <si>
    <t>Diluted</t>
  </si>
  <si>
    <t>Consolidated Statements of Operations (Parenthetical) - USD ($) $ in Thousands</t>
  </si>
  <si>
    <t>Loss from discontinued operations, tax</t>
  </si>
  <si>
    <t>Consolidated Statements of Comprehensive Income (Unaudited) - USD ($) $ in Thousands</t>
  </si>
  <si>
    <t>Statement of Comprehensive Income [Abstract]</t>
  </si>
  <si>
    <t>Other comprehensive income (loss):</t>
  </si>
  <si>
    <t>Foreign currency translation adjustment</t>
  </si>
  <si>
    <t>Comprehensive income</t>
  </si>
  <si>
    <t>Comprehensive loss attributable to non-controlling interest</t>
  </si>
  <si>
    <t>Comprehensive income attributable to Perma-Fix Environmental Services, Inc. stockholders</t>
  </si>
  <si>
    <t>Consolidated Statement of Stockholders' Equity (Unaudited) - USD ($) $ in Thousands</t>
  </si>
  <si>
    <t>Common Stock [Member]</t>
  </si>
  <si>
    <t>Additional Paid-In Capital [Member]</t>
  </si>
  <si>
    <t>Common Stock Held In Treasury [Member]</t>
  </si>
  <si>
    <t>Accumulated Other Comprehensive Loss [Member]</t>
  </si>
  <si>
    <t>Non-controlling Interest in Subsidiary [Member]</t>
  </si>
  <si>
    <t>Accumulated Deficit [Member]</t>
  </si>
  <si>
    <t>Total</t>
  </si>
  <si>
    <t>Balance at Dec. 31, 2017</t>
  </si>
  <si>
    <t>Balance, shares at Dec. 31, 2017</t>
  </si>
  <si>
    <t>Adoption of accounting standards</t>
  </si>
  <si>
    <t>Net income (loss)</t>
  </si>
  <si>
    <t>Foreign currency translation</t>
  </si>
  <si>
    <t>Issuance of Common Stock for services</t>
  </si>
  <si>
    <t>Issuance of Common Stock for services, shares</t>
  </si>
  <si>
    <t>Stock-Based Compensation</t>
  </si>
  <si>
    <t>Balance at Mar. 31, 2018</t>
  </si>
  <si>
    <t>Balance, shares at Mar. 31, 2018</t>
  </si>
  <si>
    <t>Balance at Sep. 30, 2018</t>
  </si>
  <si>
    <t>Balance, shares at Sep. 30, 2018</t>
  </si>
  <si>
    <t>Issuance of Common Stock upon exercise of options</t>
  </si>
  <si>
    <t>Issuance of Common Stock upon exercise of options, shares</t>
  </si>
  <si>
    <t>Issuance of Common Stock from exchange offer of Series B Preferred Stock of subsidiary</t>
  </si>
  <si>
    <t>Issuance of Common Stock from exchange offer of Series B Preferred Stock of subsidiary, shares</t>
  </si>
  <si>
    <t>Balance at Jun. 30, 2018</t>
  </si>
  <si>
    <t>Balance, shares at Jun. 30, 2018</t>
  </si>
  <si>
    <t>Balance at Dec. 31, 2018</t>
  </si>
  <si>
    <t>Balance, shares at Dec. 31, 2018</t>
  </si>
  <si>
    <t>Balance at Mar. 31, 2019</t>
  </si>
  <si>
    <t>Balance, shares at Mar. 31, 2019</t>
  </si>
  <si>
    <t>Balance at Sep. 30, 2019</t>
  </si>
  <si>
    <t>Balance, shares at Sep. 30, 2019</t>
  </si>
  <si>
    <t>Issuance of Common Stock with debt</t>
  </si>
  <si>
    <t>Issuance of Common Stock with debt, shares</t>
  </si>
  <si>
    <t>Issuance of warrant with debt</t>
  </si>
  <si>
    <t>Balance at Jun. 30, 2019</t>
  </si>
  <si>
    <t>Balance, shares at Jun. 30, 2019</t>
  </si>
  <si>
    <t>Consolidated Statements of Cash Flows (Unaudited) - USD ($) $ in Thousands</t>
  </si>
  <si>
    <t>Cash flows from operating activities:</t>
  </si>
  <si>
    <t>Less: loss from discontinued operations, net of taxes of $0</t>
  </si>
  <si>
    <t>Adjustments to reconcile income from continuing operations to cash (used in) provided by operating activities:</t>
  </si>
  <si>
    <t>Depreciation and amortization</t>
  </si>
  <si>
    <t>Amortization of debt issuance costs</t>
  </si>
  <si>
    <t>Deferred tax expense (benefit)</t>
  </si>
  <si>
    <t>Provision for bad debt reserves</t>
  </si>
  <si>
    <t>Gain on exchange offer of Series B Preferred Stock of subsidiary</t>
  </si>
  <si>
    <t>Issuance of common stock for services</t>
  </si>
  <si>
    <t>Stock-based compensation</t>
  </si>
  <si>
    <t>Changes in operating assets and liabilities of continuing operations</t>
  </si>
  <si>
    <t>Accounts receivable</t>
  </si>
  <si>
    <t>Unbilled receivables</t>
  </si>
  <si>
    <t>Prepaid expenses, inventories and other assets</t>
  </si>
  <si>
    <t>Accounts payable, accrued expenses and unearned revenue</t>
  </si>
  <si>
    <t>Cash (used in) provided by continuing operations</t>
  </si>
  <si>
    <t>Cash used in discontinued operations</t>
  </si>
  <si>
    <t>Cash (used in) provided by operating activities</t>
  </si>
  <si>
    <t>Cash flows from investing activities:</t>
  </si>
  <si>
    <t>Purchases of property and equipment</t>
  </si>
  <si>
    <t>Proceeds from sale of property and equipment</t>
  </si>
  <si>
    <t>Cash used in investing activities of continuing operations</t>
  </si>
  <si>
    <t>Cash provided by investing activities of discontinued operations</t>
  </si>
  <si>
    <t>Cash used in investing activities</t>
  </si>
  <si>
    <t>Cash flows from financing activities:</t>
  </si>
  <si>
    <t>Repayments of revolving credit borrowings</t>
  </si>
  <si>
    <t>Borrowing on revolving credit</t>
  </si>
  <si>
    <t>Proceeds from issuance of long-term debt - related party</t>
  </si>
  <si>
    <t>Proceeds from finance leases</t>
  </si>
  <si>
    <t>Proceeds from issuance of common stock upon exercise of options</t>
  </si>
  <si>
    <t>Principal repayments of finance lease liabilities</t>
  </si>
  <si>
    <t>Principal repayments of long term debt</t>
  </si>
  <si>
    <t>Principal repayment of long term debt - related party</t>
  </si>
  <si>
    <t>Payment of debt issuance costs</t>
  </si>
  <si>
    <t>Cash provided by financing activities of continuing operations</t>
  </si>
  <si>
    <t>Effect of exchange rate changes on cash</t>
  </si>
  <si>
    <t>Decrease in cash and finite risk sinking fund (restricted cash)</t>
  </si>
  <si>
    <t>Cash and finite risk sinking fund (restricted cash) at beginning of period</t>
  </si>
  <si>
    <t>Cash and finite risk sinking fund (restricted cash) at end of period</t>
  </si>
  <si>
    <t>Supplemental disclosure:</t>
  </si>
  <si>
    <t>Interest paid</t>
  </si>
  <si>
    <t>Income taxes paid</t>
  </si>
  <si>
    <t>Purchase of equipment through finance lease obligation</t>
  </si>
  <si>
    <t>Issuance of Warrant with debt</t>
  </si>
  <si>
    <t>Consolidated Statements of Cash Flows (Unaudited) (Parenthetical) - USD ($) $ in Thousands</t>
  </si>
  <si>
    <t>Statement of Cash Flows [Abstract]</t>
  </si>
  <si>
    <t>Basis of Presentation</t>
  </si>
  <si>
    <t>Organization, Consolidation and Presentation of Financial Statements [Abstract]</t>
  </si>
  <si>
    <t>1. Basis of Presentation The consolidated financial statements included
herein have been prepared by the Company (which may be referred to as we, us or our), without an audit, pursuant to the rules and
regulations of the Securities and Exchange Commission (“the Commission”). Certain information and note disclosures
normally included in financial statements prepared in accordance with accounting principles generally accepted in the United States
of America (“U.S. GAAP”) have been condensed or omitted pursuant to such rules and regulations, although the Company
believes the disclosures which are made are adequate to make the information presented not misleading. Further, the consolidated
financial statements reflect, in the opinion of management, all adjustments (which include only normal recurring adjustments) necessary
to present fairly the financial position and results of operations as of and for the periods indicated. The results of operations
for the nine months ended September, 2019 are not necessarily indicative of results to be expected for the fiscal year ending December
31, 2019. The Company suggests that these consolidated
financial statements be read in conjunction with the consolidated financial statements and the notes thereto included in the Company’s
Annual Report on Form 10-K for the year ended December 31, 2018.</t>
  </si>
  <si>
    <t>Summary of Significant Accounting Policies</t>
  </si>
  <si>
    <t>Accounting Policies [Abstract]</t>
  </si>
  <si>
    <t>2. Summary of Significant Accounting Policies Our accounting policies are as set forth in
the notes to the December 31, 2018 consolidated financial statements referred to above. Recently Adopted Accounting Standards In February 2016, the Financial Accounting
Standards Board (“FASB”) issued Accounting Standards Update (“ASU”) 2016-02, “Leases (Topic 842),”
which requires the recognition of right-of-use (“ROU”) lease assets and lease liabilities by lessees for those leases
classified as operating leases under previous guidance. The original guidance required application on a modified retrospective
basis with the earliest period presented. In July 2018, the FASB issued ASU 2018-11, “Targeted Improvements,” to Topic
842 which included an option to not restate comparative periods in transition and elect to use the effective date of Topic 842
as the date of initial application of transition, which the Company elected. As permitted under Topic 842, the Company adopted
several practical expedients that permit us to not reassess (1) whether any expired or existing contract as of the adoption date
is or contain a lease, (2) lease classification for any expired or existing leases as of the adoption date, and (3) initial direct
costs for any existing leases as of the adoption date. As a result of the adoption of Topic 842 on January 1, 2019, the Company
recorded both operating lease right-of-use (“ROU”) assets of $2,602,000 and operating lease liabilities of $2,622,000.
The cumulative-effect adjustment was immaterial to our beginning accumulated deficit upon adoption of ASU 2016-02. The adoption
of Topic 842 had an immaterial impact on our Consolidated Statements of Operations and Cash Flows for the nine months ended September
30, 2019. The Company’s accounting for finance leases remained substantially unchanged. The Company has expanded its consolidated
financial statement disclosure upon adoption of this standard (see “Note 4 – Leases”). In February 2018, FASB issued ASU 2018-02 ,
“ In June 2018, the FASB issued ASU No.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with early adoption permitted. The
adoption of ASU 2018-09 by the Company effective January 1, 2019 did not have a material impact on the Company’s financial
statements. Recently Issued Accounting Standards –
Not Yet Adopted In June 2016, the FASB issued ASU No. 2016-13,
“Credit Losses - Measurement of Credit Losses on Financial Instruments (“ASC 326”),”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is permitted. In April 2019, the FASB issued ASU 2019-04, “Codification Improvements to Topic
326, Financial Instruments - Credit Losses, Topic 815, Derivatives and Hedging, and Topic 825, Financial Instruments,” which,
with respect to credit losses, among other things, clarifies and addresses issues related to accrued interest, transfers between
classifications of loans or debt securities, recoveries, and variable interest rates. Additionally, in May 2019, the FASB issued
ASU 2019-05, “Financial Instruments - Credit Losses (Topic 326): Targeted Transition Relief,” which allows entities
to irrevocably elect the fair value option on certain financial instruments. These standards are effective for interim and annual
reporting periods beginning after December 15, 2019. Entities are required to apply the standard’s provisions as a cumulative-effect
adjustment to retained earnings as of the beginning of the first reporting period in which the guidance is adopted. The Company
is currently assessing the impact that these standards will have on its financial statements. In August 2018, the FASB issued ASU 2018-13,
“Fair Value Measurement (Topic 820): Disclosure Framework - Changes to the Disclosure Requirements for Fair Value Measurement.”
ASU 2018-13 improves the disclosure requirements on fair value measurements. ASU 2018-13 is effective for fiscal years, and interim
periods within those fiscal years, beginning after December 15, 2019. Early adoption is permitted for any removed or modified
disclosures. The Company is currently assessing the impact that this standard will have on its financial statements.</t>
  </si>
  <si>
    <t>Revenue</t>
  </si>
  <si>
    <t>Revenue from Contract with Customer [Abstract]</t>
  </si>
  <si>
    <t>3. Revenue Disaggregation of Revenue In general, the Company’s business segmentation
is aligned according to the nature and economic characteristics of our services and provides meaningful disaggregation of each
business segment’s results of operations. The nature of the Company’s performance obligations within our Treatment
and Services Segments result in the recognition of our revenue primarily over time. The following tables present further disaggregation
of our revenues by different categories for our Services and Treatment Segments: Revenue by Contract Type
(In thousands) Three Months Ended Three Months Ended
September 30, 2019 September 30, 2018
Treatment Services Total Treatment Services Total
Fixed price $ 10,081 $ 5,364 $ 15,445 $ 9,103 $ 304 $ 9,407
Time and materials ― 7,090 7,090 ― 2,577 2,577
Total $ 10,081 $ 12,454 $ 22,535 $ 9,103 $ 2,881 $ 11,984 Revenue by Contract Type
(In thousands) Nine Months Ended Nine Months Ended
September 30, 2019 September 30, 2018
Treatment Services Total Treatment Services Total
Fixed price $ 30,079 $ 9,231 $ 39,310 $ 27,207 $ 1,040 $ 28,247
Time and materials ― 12,068 12,068 ― 9,554 9,554
Total $ 30,079 $ 21,299 $ 51,378 $ 27,207 $ 10,594 $ 37,801 Revenue by generator
(In thousands) Three Months Ended Three Months Ended
September 30, 2019 September 30, 2018
Treatment Services Total Treatment Services Total
Domestic government $ 7,537 $ 10,155 $ 17,692 $ 6,552 $ 1,848 $ 8,400
Domestic commercial 2,535 475 3,010 2,437 718 3,155
Foreign government ― 1,804 1,804 114 294 408
Foreign commercial 9 20 29 ― 21 21
Total $ 10,081 $ 12,454 $ 22,535 $ 9,103 $ 2,881 $ 11,984 Revenue by generator
(In thousands) Nine Months Ended Nine Months Ended
September 30, 2019 September 30, 2018
Treatment Services Total Treatment Services Total
Domestic government $ 21,986 $ 15,683 $ 37,669 $ 19,098 $ 8,231 $ 27,329
Domestic commercial 7,809 2,088 9,897 7,995 1,661 9,656
Foreign government 220 3,465 3,685 114 632 746
Foreign commercial 64 63 127 ― 70 70
Total $ 30,079 $ 21,299 $ 51,378 $ 27,207 $ 10,594 $ 37,801 Contract Balances The timing of revenue recognition, billings,
and cash collections results in accounts receivable and unbilled receivables (contract assets). The Company’s contract liabilities
consist of deferred revenues which represents advance payment from customers in advance of the completion of our performance obligation. The following table represents changes in our
contract assets and contract liabilities balances:
Year-to-date Year-to-date
(In thousands) September 30, 2019 December 31, 2018 Change ($) Change (%)
Contract assets
Account receivables, net of allowance $ 10,781 $ 7,735 $ 3,046 39.4 %
Unbilled receivables - current 9,245 3,105 6,140 197.7 %
Contract liabilities
Deferred revenue $ 6,239 $ 6,595 $ (356 ) (5.4 )% During the three and nine months ended September
30, 2019, the Company recognized revenue of $1,877,000 and $9,322,000, respectively, related to untreated waste that was in the
Company’s control as of December 31, 2018. During the three and nine months ended September 30, 2018, the Company recognized
revenue of $1,032,000 and $6,605,000, respectively, related to untreated waste that was in the Company’s control as of December
31, 2017. All revenue recognized in each period related to performance obligations satisfied within the respective period. Incremental Costs to Obtain a Contract Costs incurred to obtain contracts with our
customers are immaterial and as a result, the Company expenses (within selling, general and administration expenses (“SG&amp;A”))
incremental costs incurred in obtaining contracts with our customers as incurred. Remaining Performance Obligations The Company applies the practical expedient
in paragraph 606-10-50-14 of ASC 606, “Revenue from Contract with Customers,” and does not disclose information about
remaining performance obligations that have original expected durations of one year or less.</t>
  </si>
  <si>
    <t>Leases</t>
  </si>
  <si>
    <t>Leases [Abstract]</t>
  </si>
  <si>
    <t xml:space="preserve">4. Leases At the inception of an arrangement, the Company
determines if an arrangement is, or contains, a lease based on facts and circumstances present in that arrangement. Lease classifications,
recognition, and measurement are then determined at the lease commencement date. The Company’s operating lease ROU assets
and operating lease liabilities represent primarily leases for office/warehouse spaces used to conduct our business. These leases
have remaining terms of approximately 4 to 11 years which include one or more options to renew, with renewal terms from 3 years
to 8 years. Based on the Company’s reasonable certainty to exercise these renewal options, the renewal to extend the lease
terms are included in valuing our ROU assets and liabilities. As most of our operating leases do not provide an implicit rate,
the Company uses its incremental borrowing rate as the discount rate when determining the present value of the lease payments.
The incremental borrowing rate is determined based on the Company’s secured borrowing rate, lease terms and current economic
environment. Some of our operating leases include both lease (rent payments) and non-lease components (maintenance costs such as
cleaning and landscaping services). The Company has elected the practical expedient to account for lease component and non-lease
component as a single component for all leases. Lease expense for operating leases is recognized on a straight-line basis over
the lease term. Finance leases primarily consist of processing
and lab equipment for our facilities. The Company’s finance leases generally have terms between two to three years and some
of the leases include options to purchase the underlying assets at fair market value at the conclusion of the lease term. At September
30, 2019, assets recorded under finance leases were $1,046,000 less accumulated depreciation of $48,000, resulting in net fixed
assets under finance leases of $998,000, which is recorded within net property and equipment on the Consolidated Balance Sheets. The Company adopted the policy to not recognize
ROU assets and liabilities for short term leases. The components of lease cost for the Company’s
leases were as follows (in thousands):
Three Months Ended Nine Months Ended
September 30, 2019 September 30, 2019
Operating Leases:
Lease cost $ 114 $ 342
Finance Leases:
Amortization of ROU assets 20 39
Interest on lease liability 15 40
35 79
Short-term lease rent expense 41 113
Total lease cost $ 190 $ 534 The weighted average remaining lease term and
the weighted average discount rate for operating and finance leases at September 30, 2019 was:
Operating Leases Finance Leases
Weighted average remaining lease terms (years) 9.0 2.1
Weighted average discount rate 8.0 % 11.6 % The following table reconciles the undiscounted
cash flows for the operating and finance leases at September 30, 2019 to the operating and finance lease liabilities recorded on
the balance sheet (in thousands):
Operating Leases Finance Leases
2019 Remainder $ 108 $ 103
2020 443 433
2021 450 124
2022 459 105
2023 466 ―
2024 and thereafter 1,799 ―
Total undiscounted lease payments 3,725 765
Less: Imputed interest (1,082 ) (95 )
Present value of lease payments $ 2,643 $ 670
Current portion of operating lease obligations $ 237 $ ―
Long-term operating lease obligations, less current portion $ 2,406 $ ―
Current portion of finance lease obligations $ ― $ 319
Long-term finance lease obligations, less current portion $ ― $ 351 Supplemental cash flow and other information
related to our leases were as follows (in thousands):
Three Months Ended Nine Months Ended
September 30, 2019 September 30, 2019
Cash paid for amounts included in the measurement of lease liabilities:
Operating cash flow used in operating leases $ 109 $ 326
Operating cash flow used in finance leases $ 15 $ 40
Financing cash flow used in finance leases $ 73 $ 174
ROU assets obtained in exchange for lease obligations for:
Finance liabilities $ 390 $ 528
Operating liabilities $ ― $ 182 </t>
  </si>
  <si>
    <t>Intangible Assets</t>
  </si>
  <si>
    <t>Goodwill and Intangible Assets Disclosure [Abstract]</t>
  </si>
  <si>
    <t>5. Intangible Assets The following table summarizes information
relating to the Company’s definite-lived intangible assets:
Weighted Average September 30, 2019 December 31, 2018
Amortization Period
Gross Carrying Accumulated
Net Carrying
Gross Carrying Accumulated
Net Carrying
Intangibles (amount in thousands) (Years) Amount Amortization Amount Amount Amortization Amount
Patent 11 $ 740 $ (353 ) $ 387 $ 728 $ (336 ) $ 392
Software 3 414 (407 ) 7 410 (403 ) 7
Customer relationships 10 3,370 (2,657 ) 713 3,370 (2,491 ) 879
Permit 10 545 (545 ) ― 545 (538 ) 7
Total $ 5,069 $ (3,962 ) $ 1,107 $ 5,053 $ (3,768 ) $ 1,285 The intangible assets noted above are amortized
on a straight-line basis over their useful lives with the exception of customer relationships which are being amortized using an
accelerated method. The Company had only one definite-lived permit that was subject to amortization. This definite-lived permit
was fully amortized in the first quarter of 2019. The following table summarizes the expected
amortization over the next five years for our definite-lived intangible assets:
Amount
Year (In thousands)
2019 (remaining) $ 61
2020 219
2121 199
2022 173
2023 132 Amortization expense relating to the definite-lived
intangible assets as discussed above was $60,000 and $194,000 for the three and nine months ended September 30, 2019, respectively,
and $84,000 and $253,000 for the three and nine months ended September 30, 2018, respectively.</t>
  </si>
  <si>
    <t>Capital Stock, Stock Plans and Stock-Based Compensation</t>
  </si>
  <si>
    <t>Share-based Payment Arrangement [Abstract]</t>
  </si>
  <si>
    <t>6. Capital Stock, Stock Plans and Stock-Based Compensation The Company has certain stock option plans
under which it may awards incentive stock options (“ISOs”) and/or non-qualified stock options (“NQSOs”)
to employees, officers, outside directors, and outside consultants. On January 17, 2019 the Company granted 105,000
ISOs from the 2017 Stock Option Plan (“2017 Plan”) to certain employees, which included our named executive officers
as follows: 25,000 ISOs to our Chief Executive Officer (“CEO”); 15,000 ISOs to our Chief Financial Officer (“CFO”);
and 15,000 ISOs to our Executive Vice President (“EVP”) of Strategic Initiatives. The ISOs granted were for a contractual
term of six years with one-fifth vesting annually over a five year period. The exercise price of the ISO was $3.15 per share, which
was equal to the fair market value of the Company’s Common Stock on the date of grant. On July 25, 2019, the Company granted an aggregate
of 12,000 NQSOs from the Company’s 2003 Outside Directors Stock Plan (“2003 Plan”) to five of the six re-elected
directors at the Company’s Annual Meeting of Stockholders held on July 25, 2019. Dr. Louis F. Centofanti (a Board member)
was not eligible to receive options under the 2003 Plan as an employee of the Company, pursuant to the 2003 Plan. The NQSOs granted
were for a contractual term of ten years with a vesting period of six months. The exercise price of the NQSO was $3.31 per share,
which was equal to our closing stock price the day preceding the grant date, pursuant to the 2003 Plan. On August 29, 2019 the Company granted an aggregate
of 12,500 ISOs from the 2017 Plan to certain employees. The ISOs granted were for a contractual term of six years with one-fifth
vesting annually over a five year period. The exercise price of the ISO was $3.90 per share, which was equal to the fair market
value of the Company’s Common Stock on the date of grant. On January 18, 2018, the Company granted 6,000
NQSOs from the Company’s 2003 Plan to a new director elected by the Company’s Board of Directors (“Board”)
to fill a vacancy on the Board. The NQSOs granted were for a contractual term of ten years with a vesting period of six months.
The exercise price of the options was $4.05 per share, which was equal to our closing stock price the day preceding the grant date,
pursuant to the 2003 Plan. On July 26, 2018, the Company granted an aggregate
of 12,000 NQSOs from the Company’s 2003 Plan to five of the six re-elected directors at the Annual Meeting. Dr. Louis F.
Centofanti (a Board member) was not eligible to receive options under the 2003 Plan as an employee of the Company, pursuant to
the 2003 Plan. The NQSOs granted were for a contractual term of ten years with a vesting period of six months. The exercise price
of the NQSO was $4.30 per share, which was equal to our closing stock price the day preceding the grant date, pursuant to the 2003
Plan. The Company granted a NQSO to Robert Ferguson
on July 27, 2017 from the Company’s 2017 Plan for the purchase of up to 100,000 shares of the Company’s Common Stock
(“Ferguson Stock Option”) in connection with his work as a consultant to the Company’s Test Bed Initiative (“TBI”)
at our Perma-Fix Northwest Richland, Inc. (“PFNWR”) facility. The vesting of the Ferguson Stock Option is subject to
the achievement of three separate milestones by certain dates. On January 17, 2019, the Company’s Compensation and Stock
Option Committee (“Compensation Committee”) and Board approved an amendment to the Ferguson Stock Option whereby the
vesting date for the second milestone was extended to March 31, 2020 from January 27, 2019. The 10,000 options under the first
milestone were vested and exercised by Robert Ferguson in May 2018. All other terms of the Ferguson Stock Option remain unchanged. The Company estimates fair value of stock options
using the Black-Scholes valuation model. Assumptions used to estimate the fair value of stock options granted include the exercise
price of the award, the expected term, the expected volatility of the Company’s stock over the option’s expected term,
the risk-free interest rate over the option’s expected term, and the expected annual dividend yield. The fair value of the
options granted as discussed above and the related assumptions used in the Black-Scholes option model used to value the options
granted were as follows:
Employee Stock Option Granted
January 17, 2019 August 29, 2019
Weighted-average fair value per share $ 1.42 $ 1.77
Risk -free interest rate (1) 2.58 % 1.40 %
Expected volatility of stock (2) 48.67 % 51.38 %
Dividend yield None None
Expected option life (3) 5.0 years 5.0 years
Outside Director Stock Option Granted
July 25, 2019 January 18, 2018 July 26, 2018
Weighted-average fair value per share $ 2.27 $ 2.55 $ 3.02
Risk -free interest rate (1) 2.08 % 2.62 % 2.98 %
Expected volatility of stock (2) 54.28 % 57.29 % 55.34 %
Dividend yield None None None
Expected option life (3) 10.0 years 10.0 years 10.0 years (1) (2) (3) The following table summarizes stock-based
compensation recognized for the three and nine months ended September 30, 2019 and 2018 for our employee and director stock options.
Three Months Ended Nine Months Ended
Stock Options September 30, September 30,
2019 2018 2019 2018
Employee Stock Options $ 35,000 $ 37,000 $ 114,000 $ 110,000
Director Stock Options 10,000 15,000 15,000 33,000
Total $ 45,000 $ 52,000 $ 129,000 $ 143,000 At September 30, 2019, the Company has approximately
$480,000 of total unrecognized compensation cost related to unvested options for employee and directors, of which $49,000 is expected
to be recognized in remaining 2019, $147,000 in 2020, $143,000 in 2021, $104,000 in 2022, $33,000 in 2023, with the remaining $4,000
in 2024. At September 30, 2019, the Company has not recognized compensation costs (fair value of approximately $148,000 at September
30, 2019) for the remaining 90,000 Ferguson Stock Option discussed above since achievement of the performance obligation under
each of the two remaining milestones is uncertain at September 30, 2019. The summary of the Company’s total Stock
Option Plans as of September 30, 2019 and September 30, 2018, and changes during the periods then ended, are presented below. The
Company’s Plans consist of the 2010 Stock Option Plan, the 2017 Plans and the 2003 Plan:
Shares Weighted Average Exercise Price Weighted Average Remaining Contractual Term (years)
Aggregate Intrinsic Value (2)
Options outstanding January 1, 2019 616,000 $ 4.23
Granted 129,500 3.24
Exercised ─ ─
Forfeited/expired (31,800 ) 8.68
Options outstanding end of period (1) 713,700 $ 3.85 4.4 $ 611,942
Options exercisable as of September 30, 2019 (1) 299,200 $ 4.30 4.0 $ 188,082
Shares Weighted Average Exercise Price Weighted Average Remaining Contractual Term (years) Aggregate Intrinsic (2)
Options outstanding January 1, 2018 624,800 $ 4.42
Granted 18,000 4.22
Exercised (10,000 ) 3.65
Forfeited/expired (16,800 ) 11.70
Options outstanding end of period (1) 616,000 $ 4.23 5.0 $ 279,630
Options exercisable at September 30, 2018 (1) 227,333 $ 5.17 4.6 $ 72,296 (1) (2) During the nine months ended September 30,
2019, the Company issued a total of 58,203 shares of its Common Stock under the 2003 Plan to its outside directors as compensation
for serving on our Board. The Company has recorded approximately $182,000 in compensation expenses (included in selling, general
and administration (“SG&amp;A”) expenses) in connection with the issuance of shares of its Common Stock to outside
directors.</t>
  </si>
  <si>
    <t>Income (Loss) Per Share</t>
  </si>
  <si>
    <t>Earnings Per Share [Abstract]</t>
  </si>
  <si>
    <t xml:space="preserve">7. Income (Loss) Per Share Basic income (loss) per share is calculated
based on the weighted-average number of outstanding common shares during the applicable period. Diluted income (loss) per share
is based on the weighted-average number of outstanding common shares plus the weighted-average number of potential outstanding
common shares. In periods where they are anti-dilutive, such amounts are excluded from the calculations of dilutive earnings (loss)
per share. The following table reconciles the income (loss) and average share amounts used to compute both basic and diluted income
(loss) per share:
Three Months Ended Nine Months Ended
September 30, September 30,
(Unaudited) (Unaudited)
(Amounts in Thousands, Except for Per Share Amounts) 2019 2018 2019 2018
Net income attributable to Perma-Fix Environmental Services, Inc., common stockholders:
Income from continuing operations, net of taxes $ 1,895 317 1,719 1,358
Net loss attributable to non-controlling interest (29 ) (35 ) (90 ) (102 )
Income from continuing operations attributable to Perma-Fix Environmental Services, Inc. common stockholders $ 1,924 $ 352 $ 1,809 $ 1,460
Loss from discontinuing operations attributable to Perma-Fix Environmental Services, Inc. common stockholders (156 ) (131 ) (424 ) (495 )
Net income attributable to Perma-Fix Environmental Services, Inc. common stockholders $ 1,768 $ 221 $ 1,385 $ 965
Basic income per share attributable to Perma-Fix Environmental Services, Inc. common stockholders $ .15 $ .02 $ .12 $ .08
Diluted income per share attributable to Perma-Fix Environmental Services, Inc. common stockholders $ .15 $ .02 $ .11 $ .08
Weighted average shares outstanding:
Basic weighted average shares outstanding 12,070 11,922 12,029 11,828
Add: dilutive effect of stock options 47 105 29 81
Add: dilutive effect of warrant 6 ─ 3 ─
Diluted weighted average shares outstanding 12,123 12,027 12,061 11,909
Potential shares excluded from above weighted average share calculations due to their anti-dilutive effect include:
Stock options 159 83 165 83 </t>
  </si>
  <si>
    <t>Long Term Debt</t>
  </si>
  <si>
    <t>Debt Disclosure [Abstract]</t>
  </si>
  <si>
    <t>8. Long Term Debt Long-term debt consists of the following at
September 30, 2019 and December 31, 2018:
(Amounts in Thousands) September 30, 2019 December 31, 2018
Revolving Credit (1)
$
─
$
639
Term Loan (1)
1,915
(2)
2,663 (2)
Promissory Note with related party dated April 1, 2019, payable in twelve monthly installments of interest only, starting May 1, 2019 followed with twelve monthly installments of approximately $208 in principal plus accrued interest. Interest accrues at annual rate of 4.0%. (3)
1,994
(4)
─
Total debt 3,909 3,302
Less current portion of long-term debt 987 1,184
Long-term debt $ 2,922 $ 2,118 (1) (2) (3) (4) Revolving
Credit and Term Loan Agreement The Company entered into an Amended and Restated
Revolving Credit, Term Loan and Security Agreement, dated October 31, 2011 (“Amended Loan Agreement”), with PNC National
Association (“PNC”), acting as agent and lender. The Amended Loan Agreement has been amended from time to time since
the execution of the Amended Loan Agreement. The Amended Loan Agreement, as subsequently amended (“Revised Loan Agreement”),
provides the Company with the following credit facility with a maturity date of March 24, 2021: (a) up to $12,000,000 revolving
credit (“revolving credit”) and (b) a term loan (“term loan”) of approximately $6,100,000, which requires
monthly installments of approximately $101,600 (based on a seven-year amortization). The maximum that the Company can borrow under
the revolving credit is based on a percentage of eligible receivables (as defined) at any one time reduced by outstanding standby
letters of credit and borrowing reductions that our lender may impose from time to time. On March 29, 2019, the Company entered into
an amendment to its Revised Loan Agreement with its lender under the credit facility which provided the following:
● waived the Company’s failure to meet the minimum quarterly fixed charge coverage ratio (“FCCR”) requirement for the fourth quarter of 2018;
● waived the quarterly FCCR testing requirement for the first quarter of 2019;
● revised the methodology to be used in calculating the FCCR in each of the second and third quarters of 2019 (with continued requirement to maintain a minimum 1.15:1 ratio in each of the quarters);
● revised the minimum Tangible Adjusted Net Worth requirement (as defined in the Revised Loan Agreement) from $26,000,000 to $25,000,000;
● eliminated the London InterBank Offer Rate (“LIBOR”) interest payment option of paying annual rate of interest due on our term loan and revolving credit until the Company becomes compliant with its FCCR requirement again. Prior to this amendment, the Company had the option of paying annual rate of interest due on the revolving credit at prime (5.00% at September 30, 2019) plus 2% or LIBOR plus 3% and the term loan at prime plus 2.5% or LIBOR plus 3.5%;
● provided consent for the $2,500,000 loan that the Company entered into with Robert Ferguson on April 1, 2019 discussed below. The Company is not allowed to make any principal prepayment on this loan until it receives the restricted finite risk sinking funds of approximately $5,000,000 held as collateral by AIG Specialty Insurance Company (“AIG”) under our financial assurance policy resulting from the closure of the Company’s East Tennessee Material and Energy Corporation (“M&amp;EC”) facility (see “Note 10 – Commitments and Contingencies – Insurance” for a discussion of the receipt of this $5,000,000 in finite risk sinking funds on July 22, 2019); and
● revised the annual rate used to calculate the Facility Fee (as defined in the Revised Loan Agreement) (unused revolving credit line fee) from 0.250% to 0.375%. On June 20, 2019, the Company entered into
another amendment to its Revised Loan Agreement with its lender under the credit facility which provided the following, among other
things:
● removed the FCCR calculation requirement for the second, third and fourth quarter of 2019. Starting in the first quarter of 2020, the Company will again be required to maintain a minimum FCCR of not less than 1.15 to 1.0 for the four quarter period ending March 31, 2020 and for each fiscal quarter thereafter;
● requires the Company to maintain a minimum Adjusted Earnings Before Interest, Taxes, Depreciation and Amortization (“Adjusted EBITDA” as defined in the Amendment) of at least (i) $475,000 for the one quarter period ending June 30, 2019; (ii) $2,350,000 for the two quarter period ending September 30, 2019; and (iii) $3,750,000 for the three quarter period ending December 31, 2019;
● immediate release of $450,000 of the $1,000,000 indefinite reduction in borrowing availability that our lender had previously imposed. Release of another $300,000 of the remaining $550,000 reduction in borrowing availability by our lender if the Company meets its minimum Adjusted EBITDA requirement for the quarter ending September 30, 2019 as discussed above, in addition to the Company having received no less than $4,000,000 of the restricted finite risk sinking funds held as collateral by AIG under our financial assurance policy. Our lender will release the final $250,000 reduction in borrowing availability if the Company meets its Adjusted EBITDA requirement for the three quarter period ending December 31, 2019; and
● reduce the term loan monthly principal payment starting July 1, 2019 from $101,600 to approximately $35,547, with the remaining balance of the term loan due at the maturity of the Revised Loan Agreement which is March 24, 2021. Most of the other terms of the Revised Loan
Agreement, as amended, remain principally unchanged. In connection with amendment dated March 29, 2019 and June 20, 2019, the Company
paid its lender a fee of $20,000 and $50,000, respectively. Pursuant to the Revised Loan Agreement, as
amended, the Company may terminate the Revised Loan Agreement, as amended, upon 90 days’ prior written notice upon payment
in full of its obligations under the Revised Loan Agreement, as amended. No early termination fee shall apply if the Company pays
off its obligations after March 23, 2019. At September 30, 2019, the borrowing availability
under our revolving credit was approximately $9,319,000, based on our eligible receivables and includes an indefinite reduction
of borrowing availability of $550,000 that the Company’s lender has imposed. Our borrowing availability under our revolving
credit was also reduced by outstanding standby letters of credit totaling approximately $2,639,000. The Company’s credit facility with PNC
contains certain financial covenants, along with customary representations and warranties. A breach of any of these financial covenants,
unless waived by PNC, could result in a default under our credit facility allowing our lender to immediately require the repayment
of all outstanding debt under our credit facility and terminate all commitments to extend further credit. As discussed above, our
lender waived/removed our FCCR testing requirement for each of the quarters in 2019. The Company met its “Adjusted EBITDA”
minimum requirement in the second and third quarters of 2019 in accordance to the amendment dated June 20, 2019 discussed above.
Additionally, the Company met its remaining financial covenant requirements in the first, second and third quarters of 2019. As
a result of the Company meeting the “Adjusted EBITDA” minimum requirement for the third quarter of 2019, the Company’s
lender is expected to release $300,000 of the $550,000 reduction in borrowing availability subsequent to the filing of the Company’s
Form 10-Q for the third quarter 2019. Loan and Securities Purchase Agreement,
Promissory Note and Subordination Agreement On April 1, 2019, the Company completed a lending
transaction with Robert Ferguson (the “Lender”), whereby the Company borrowed from the Lender the sum of $2,500,000
pursuant to the terms of a Loan and Security Purchase Agreement and promissory note (the “Loan”). The Lender is a shareholder
of the Company. The Lender also currently serves as a consultant to the Company in connection with the TBI at its PFNWR subsidiary.
The proceeds from the Loan were used for general working capital purposes. The Loan is unsecured, with a term of two years with
interest payable at a fixed interest rate of 4.00% per annum. The Loan provides for monthly payments of accrued interest only during
the first year of the Loan, with the first interest payment due May 1, 2019 and monthly payments of approximately $208,333 in principal
plus accrued interest starting in the second year of the Loan. The Loan also allows for prepayment of principal payments over the
term of the Loan without penalty. During the third quarter of 2019, the Company made total prepayments in principal of $208,000.
In connection with the above Loan, the Lender agreed under the terms of the Loan and a Subordination Agreement with our credit
facility lender, to subordinate payment under the Loan, and agreed that the Loan will be junior in right of payment to the credit
facility in the event of default or bankruptcy or other insolvency proceeding by us. In connection with this capital raise transaction
described above and consideration for us receiving the Loan, the Company issued a Warrant (the “Warrant”) to the Lender
to purchase up to 60,000 shares of our Common Stock at an exercise price of $3.51 per share, which was the closing bid price for
a share of our Common Stock on NASDAQ.com immediately preceding the execution of the Loan and Warrant. The Warrant is exercisable
six months from April 1, 2019 and expires on April 1, 2024. The fair value of the Warrant was estimated to be approximately $93,000
using the Black-Scholes option pricing model with the following assumptions: 50.76% volatility, risk free interest rate of 2.31%,
an expected life of five years and no dividends. As further consideration for this capital raise transaction relating to the Loan,
the Company issued 75,000 shares of its Common Stock to the Lender. The Company determined the fair value of the 75,000 shares
of Common Stock to be approximately $263,000 which was based on the closing bid price for a share of the Company’s Common
Stock on NASDAQ.com immediately preceding the execution of the Loan, pursuant to the Loan and Securities Purchase Agreement. The
fair value of the Warrant and Common Stock and the related closing fees incurred totaling approximately $398,000 from the transaction
was recorded as debt discount/debt issuance costs, which is being amortized over the term of the loan as interest expense –
financing fees. The 75,000 shares of Common Stock, the Warrant and the 60,000 shares of Common Stock that may be purchased under
the Warrant will be and was issued in a private placement that was exempt from registration under Rule 506 and/or Sections 4(a)(2)
and 4(a)(5) of the Securities Act of 1933, as amended (the “Act”) and bear a restrictive legend against resale except
in a transaction registered under the Act or in a transaction exempt from registration thereunder. Upon default, the Lender will have the right
to elect to receive in full and complete satisfaction of the Company’s obligations under the Loan either: (a) the cash amount
equal to the sum of the unpaid principal balance owing under the loan and all accrued and unpaid interest thereon (the “Payoff
Amount”) or (b) upon meeting certain conditions, the number of whole shares of the Company’s Common Stock (the “Payoff
Shares”) determined by dividing the Payoff Amount by the dollar amount equal to the closing bid price of our Common Stock
on the date immediately prior to the date of default, as reported or quoted on the primary nationally recognized exchange or automated
quotation system on which our Common Stock is listed; provided however, that the dollar amount of such closing bid price shall
not be less than $3.51, the closing bid price for our Common Stock as disclosed on NASDAQ.com immediately preceding the signing
of this loan agreement. If issued, the Payoff Shares will not be registered
and the Lender will not be entitled to registration rights with respect to the Payoff Shares. The aggregate number of shares,
warrant shares, and Payoff Shares that are or will be issued to the Lender pursuant to the Loan, together with the aggregate shares
of the Company’s Common Stock and other voting securities owned by the Lender or which may be acquired by the Lender as
of the date of issuance of the Payoff Shares, shall not exceed the number of shares of the Company’s Common Stock equal
to 14.9% of the number of shares of the Company’s Common Stock issued and outstanding as of the date immediately prior to
the default, less the number of shares of the Company’s Common Stock owned by the Lender immediately prior to the date of
such default plus the number of shares of our Common Stock that may be acquired by the Lender under warrants and/or options outstanding
immediately prior to the date of such default.</t>
  </si>
  <si>
    <t>M&amp;EC</t>
  </si>
  <si>
    <t>Asset Retirement Obligation Disclosure [Abstract]</t>
  </si>
  <si>
    <t xml:space="preserve">9. M&amp;EC The Company has completed the closure and decommissioning
activities of its M&amp;EC facility in accordance with M&amp;EC’s license and permit requirements. At September 30, 2019, total accrued closure
liabilities for our M&amp;EC subsidiary totaled approximately $110,000 which are recorded as current liabilities. The Company recorded
an additional $165,000 in closure costs and current closure liabilities in each of the first and second quarters of 2019 due to
finalization of closure requirements. The following reflects changes to the closure liabilities for the M&amp;EC facility from
year end 2018:
Amounts in thousands
Balance as of December 31, 2018 $ 1,142
Adjustment to closure liability 330
Spending (1,362 )
Balance as of September 30, 2019 $ 110 </t>
  </si>
  <si>
    <t>Commitments and Contingencies</t>
  </si>
  <si>
    <t>Commitments and Contingencies Disclosure [Abstract]</t>
  </si>
  <si>
    <t>10. Commitments and Contingencies Hazardous Waste In connection with our waste management services,
we process both hazardous and non-hazardous waste, which we transport to our own, or other, facilities for destruction or disposal.
As a result of disposing of hazardous substances, in the event any cleanup is required, we could be a potentially responsible party
for the costs of the cleanup notwithstanding any absence of fault on our part. Legal Matters In the normal course of conducting our business,
we are involved in various litigation. We are not a party to any litigation or governmental proceeding which our management believes
could result in any judgments or fines against us that would have a material adverse effect on our financial position, liquidity
or results of future operations. Insurance The Company has a 25-year finite risk insurance
policy entered into in June 2003 (“2003 Closure Policy”) with AIG, which provides financial assurance to the applicable
states for our permitted facilities in the event of unforeseen closure. The 2003 Closure Policy, as amended, provided for a maximum
allowable coverage of $39,000,000 which included available capacity to allow for annual inflation and other performance and surety
bond requirements. As a result of the closure of the Company’s M&amp;EC facility, on July 22, 2019, AIG released $5,000,000
of the finite risk sinking funds held as collateral under the 2003 Closure Policy to the Company. The finite risk sinking funds
received by the Company are to be used for general working capital needs. In conjunction with the release of the finite risk sinking
funds by AIG, total coverage under the 2003 Closure Policy was amended from $30,549,000 to $19,314,000. Additionally, the maximum
coverage allowable under the 2003 Closure Policy was amended from $39,000,000 to approximately $28,177,000 which includes available
capacity to allow for annual inflation and other performance and surety bond requirements. At September 30, 2019 and December 31,
2018, finite risk sinking funds contributed by the Company related to the 2003 Closure Policy which is included in other long term
assets on the accompanying Consolidated Balance Sheets totaled $11,236,000 and $15,971,000, respectively, which included interest
earned of $1,765,000 and $1,500,000 on the finite risk sinking funds as of September 30, 2019 and December 31, 2018, respectively.
Interest income for the three and nine months ended September 30, 2019 was approximately $77,000 and $265,000, respectively. Interest
income for the three and nine months ended September 30, 2018 was approximately $82,000 and $212,000, respectively. If the Company
so elects, AIG is obligated to pay us an amount equal to 100% of the finite risk sinking fund account balance in return for complete
release of liability from both us and any applicable regulatory agency using this policy as an instrument to comply with financial
assurance requirements. Letter of Credits and Bonding Requirements From time to time, the Company is required
to post standby letters of credit and various bonds to support contractual obligations to customers and other obligations, including
facility closures. At September 30, 2019, the total amount of standby letters of credit outstanding was approximately $2,639,000
and the total amount of bonds outstanding was approximately $28,213,000.</t>
  </si>
  <si>
    <t>Discontinued Operations</t>
  </si>
  <si>
    <t>Discontinued Operations and Disposal Groups [Abstract]</t>
  </si>
  <si>
    <t>11. Discontinued Operations The Company’s discontinued operations
consist of all our subsidiaries included in our Industrial Segment: (1) subsidiaries divested in 2011 and prior, (2) two previously
closed locations, and (3) our Perma-Fix of South Georgia, Inc. (“PFSG”) facility is in closure status, which final
closure is subject to regulatory approval of necessary plans and permits. The Company’s discontinued operations
had net losses of $156,000 and $131,000 for the three months ended September 30, 2019 and 2018, respectively (net of taxes of $0
for each period) and net losses of $424,000 and $495,000 for the nine months ended September 30, 2019 and 2018, respectively, (net
of taxes of $0 for each period). The losses were primarily due to costs incurred in the administration and continued monitoring
of our discontinued operations. Net loss for the nine months ended September 30, 2018 included an increase of approximately $50,000
in remediation reserve recorded in the second quarter of 2018 for our Perma-Fix of Dayton (“PFD”) subsidiary due to
reassessment of the remediation reserve. The Company’s discontinued operations had no revenues for each of the periods noted
above. The following table presents the major class
of assets of discontinued operations as of September 30, 2019 and December 31, 2018. No assets and liabilities were held for sale
at each of the periods noted.
(Amounts in Thousands) September 30, 2019 December 31, 2018
Current assets
Other assets $ 99 $ 107
Total current assets 99 107
Long-term assets
Property, plant and equipment, net (1) 81 81
Other assets 57 118
Total long-term assets 138 199
Total assets $ 237 $ 306
Current liabilities
Accounts payable $ 19 $ 10
Accrued expenses and other liabilities 286 296
Environmental liabilities 418 50
Total current liabilities 723 356
Long-term liabilities
Closure liabilities 132 126
Environmental liabilities 459 837
Total long-term liabilities 591 963
Total liabilities $ 1,314 $ 1,319 (1) The Company’s discontinued operations
included a note receivable in the original amount of approximately $375,000 recorded in May 2016 resulting from the sale of property
at our Perma-Fix of Michigan, Inc. subsidiary. This note requires 60 equal monthly installment payments by the buyer of approximately
$7,250 (which includes interest). At September 30, 2019, the outstanding amount on this note receivable totaled approximately
$138,000, of which approximately $81,000 is included in “Current assets related to discontinued operations” and approximately
$57,000 is included in “Other assets related to discontinued operations” in the accompanying Consolidated Balance
Sheets.</t>
  </si>
  <si>
    <t>Operating Segments</t>
  </si>
  <si>
    <t>Segment Reporting [Abstract]</t>
  </si>
  <si>
    <t xml:space="preserve">12. Operating Segments In accordance with ASC 280, “Segment
Reporting”, the Company defines an operating segment as a business activity: (1) from which we may earn revenue and incur
expenses; (2) whose operating results are regularly reviewed by the chief operating decision maker (“CODM”) to make
decisions about resources to be allocated to the segment and assess its performance; and (3) for which discrete financial information
is available. Our reporting segments are defined as below: TREATMENT SEGMENT, which includes:
- nuclear, low-level radioactive, mixed waste (containing both hazardous and low-level radioactive constituents), hazardous and non-hazardous waste treatment, processing and disposal services primarily through three uniquely licensed and permitted treatment and storage facilities; and
- R&amp;D activities to identify, develop and implement innovative waste processing techniques for problematic waste streams. SERVICES SEGMENT, which includes:
- Technical services, which include:
o professional radiological measurement and site survey of large government and commercial installations using advanced methods, technology and engineering;
o integrated Occupational Safety and Health services including IH assessments; hazardous materials surveys, e.g., exposure monitoring; lead and asbestos management/abatement oversight; indoor air quality evaluations; health risk and exposure assessments; health &amp; safety plan/program development, compliance auditing and training services; and OSHA citation assistance;
o global technical services providing consulting, engineering, project management, waste management, environmental, and decontamination and decommissioning field, technical, and management personnel and services to commercial and government customers; and
o on-site waste management services to commercial and governmental customers.
- Nuclear services, which include:
o technology-based services including engineering, decontamination and decommissioning (“D&amp;D”), specialty services and construction, logistics, transportation, processing and disposal;
o remediation of nuclear licensed and federal facilities and the remediation cleanup of nuclear legacy sites. Such services capability includes: project investigation; radiological engineering; partial and total plant D&amp;D; facility decontamination, dismantling, demolition, and planning; site restoration; logistics; transportation; and emergency response; and
- A company owned equipment calibration and maintenance laboratory that services, maintains, calibrates, and sources (i.e., rental) health physics, IH and customized NIOSH instrumentation.
- A company owned gamma spectroscopy laboratory for the analysis of oil and gas industry solids and liquids. MEDICAL SEGMENT, which includes: Research and
Development (“R&amp;D”) of the Company’s medical isotope production technology by our majority-owned Polish subsidiary,
Perma-Fix Medical S.A. and its wholly-owned subsidiary Perma-Fix Medical Corporation (“PFM Corporation”) (together
known as “PF Medical” or the Medical Segment). The Company’s Medical Segment has not generated any revenue as
it remains in the R&amp;D stage. The Medical Segment has substantially reduced its R&amp;D activities due to the need for capital
to fund these activities. The Company anticipates that the Medical Segment will not resume full R&amp;D activities until the necessary
capital is obtained through its own credit facility or additional equity raise or obtains partners willing to provide funding for
its R&amp;D. All costs incurred by the Medical Segment are reflected within R&amp;D in the accompanying consolidated financial
statements. Our reporting segments exclude our corporate
headquarters and our discontinued operations (see “Note 11 – Discontinued Operations”) which do not generate
revenues. The table below presents certain financial
information of our operating segments for the three and nine months ended September 30, 2019 and 2018 (in thousands). Segment Reporting for the Quarter Ended September 30, 2019
Treatment Services Medical Segments Total Corporate (1) Consolidated Total
Revenue from external customers $ 10,081 $ 12,454 — $ 22,535 $ — $ 22,535
Intercompany revenues 75 38 — 113 — —
Gross profit 3,338 1,819 — 5,157 — 5,157
Research and development 85 — 74 159 6 165
Interest income — — — — 77 77
Interest expense (19 ) (5 ) — (24 ) (75 ) (99 )
Interest expense-financing fees — — — — (69 ) (69 )
Depreciation and amortization 243 79 — 322 6 328
Segment income (loss) before income taxes 2,244 1,193 (74 ) 3,363 (1,413 ) 1,950
Income tax expense 55 — — 55 — 55
Segment income (loss) 2,189 1,193 (74 ) 3,308 (1,413 ) 1,895
Expenditures for segment assets 470 31 — 501 — 501 Segment Reporting for the Quarter Ended September 30, 2018
Treatment Services Medical Segments Total Corporate (1) Consolidated Total
Revenue from external customers $ 9,103 $ 2,881 — $ 11,984 $ — $ 11,984
Intercompany revenues 174 16 — 190 — —
Gross profit 1,564 261 — 1,825 — 1,825
Research and development 126 — 88 214 15 229
Interest income — — — — 82 82
Interest expense (8 ) (1 ) — (9 ) (53 ) (62 )
Interest expense-financing fees — — — — (10 ) (10 )
Depreciation and amortization 234 122 — 356 8 364
Segment income (loss) before income taxes 506 (224 ) (88 ) 194 (1,219 ) (1,025 )
Income tax (benefit) expense (1,342 ) (3) — — (1,342 ) — (1,342 )
Segment income (loss) 1,848 (224 ) (88 ) 1,536 (1,219 ) 317
Expenditures for segment assets 525 22 — 547 1 548 Segment Reporting for the Nine Months Ended September 30, 2019
Treatment Services Medical Segments Total Corporate (1) Consolidated Total
Revenue from external customers $ 30,079 $ 21,299 — $ 51,378 $ — $ 51,378
Intercompany revenues 83 101 — 184 — —
Gross profit 8,921 2,008 — 10,929 — 10,929
Research and development 367 — 228 595 20 615
Interest income — — — — 265 265
Interest expense (66 ) (18 ) — (84 ) (209 ) (293 )
Interest expense-financing fees — — — — (139 ) (139 )
Depreciation and amortization 713 236 — 949 19 968
Segment income (loss) before income taxes 5,731 318 (228 ) 5,821 (4,003 ) 1,818
Income tax expense 99 — — 99 — 99
Segment income (loss) 5,632 318 (228 ) 5,722 (4,003 ) 1,719
Expenditures for segment assets 764 49 — 813 — 813 Segment Reporting for the Nine Months Ended September 30, 2018
Treatment Services Medical Segments Total Corporate (1) Consolidated Total
Revenue from external customers $ 27,207 $ 10,594 — $ 37,801 $ — $ 37,801
Intercompany revenues 463 55 — 518 — —
Gross profit 5,867 1,322 — 7,189 — 7,189
Research and development 355 — 259 614 66 680
Interest income — — — — 212 212
Interest expense (16 ) (2 ) — (18 ) (159 ) (177 )
Interest expense-financing fees — — — — (27 ) (27 )
Depreciation and amortization 702 367 — 1,069 26 1,095
Segment income (loss) before income taxes 4,279 (2) (194 ) (259 ) 3,826 (3,740 ) 86
Income tax (benefit) expense (1,277 ) (3) — — (1,277 ) 5 (1,272 )
Segment income (loss) 5,556 (194 ) (259 ) 5,103 (3,745 ) 1,358
Expenditures for segment assets 1,016 82 — 1,098 4 1,102 (1) (2) (3) </t>
  </si>
  <si>
    <t>Income Taxes</t>
  </si>
  <si>
    <t>Income Tax Disclosure [Abstract]</t>
  </si>
  <si>
    <t>13. Income Taxes The Company had income tax expense of $55,000
and income tax benefit of $1,342,000 for continuing operations for the three months ended September 30, 2019 and 2018, respectively
and income tax expense of $99,000 and income tax benefit of $1,272,000 for the nine months ended September 30, 2019 and 2018,
respectively. Our effective tax rates were approximately 2.8% and 130.9% for the three months ended September 30, 2019 and 2018,
respectively, and 5.4% and 1,479.1% for the nine months ended September 30, 2019 and 2018, respectively. The Company’s tax
rate for each periods discussed above was impacted by the Company’s full valuation on its net deferred tax assets. Additionally,
during the third quarter of 2018, the Company recorded a tax benefit in the amount of approximately $1,380,000 resulting from
the release of a portion of the valuation allowance on deferred tax assets related to indefinite-lived net operating losses generated
due to the closure of our M&amp;EC facility. The small tax expense for the third quarter of 2019 was comprised of state tax expense
for separate company filing states and the increase in the deferred tax liability related to the amortization of indefinite lived
intangible assets.</t>
  </si>
  <si>
    <t>Summary of Significant Accounting Policies (Policies)</t>
  </si>
  <si>
    <t>Recently Adopted Accounting Standards</t>
  </si>
  <si>
    <t>Recently Adopted Accounting Standards In February 2016, the Financial Accounting
Standards Board (“FASB”) issued Accounting Standards Update (“ASU”) 2016-02, “Leases (Topic 842),”
which requires the recognition of right-of-use (“ROU”) lease assets and lease liabilities by lessees for those leases
classified as operating leases under previous guidance. The original guidance required application on a modified retrospective
basis with the earliest period presented. In July 2018, the FASB issued ASU 2018-11, “Targeted Improvements,” to Topic
842 which included an option to not restate comparative periods in transition and elect to use the effective date of Topic 842
as the date of initial application of transition, which the Company elected. As permitted under Topic 842, the Company adopted
several practical expedients that permit us to not reassess (1) whether any expired or existing contract as of the adoption date
is or contain a lease, (2) lease classification for any expired or existing leases as of the adoption date, and (3) initial direct
costs for any existing leases as of the adoption date. As a result of the adoption of Topic 842 on January 1, 2019, the Company
recorded both operating lease right-of-use (“ROU”) assets of $2,602,000 and operating lease liabilities of $2,622,000.
The cumulative-effect adjustment was immaterial to our beginning accumulated deficit upon adoption of ASU 2016-02. The adoption
of Topic 842 had an immaterial impact on our Consolidated Statements of Operations and Cash Flows for the nine months ended September
30, 2019. The Company’s accounting for finance leases remained substantially unchanged. The Company has expanded its consolidated
financial statement disclosure upon adoption of this standard (see “Note 4 – Leases”). In February 2018, FASB issued ASU 2018-02 ,
“ In June 2018, the FASB issued ASU No. 2018-07,
“Compensation — Stock Compensation (Topic 718): Improvements to Nonemployee Share-Based Payment Accounting,”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reporting periods, and interim periods within those years, beginning after December 15, 2018, with early adoption permitted. The
adoption of ASU 2018-09 by the Company effective January 1, 2019 did not have a material impact on the Company’s financial
statements.</t>
  </si>
  <si>
    <t>Recently Issued Accounting Standards - Not Yet Adopted</t>
  </si>
  <si>
    <t>Recently Issued Accounting Standards –
Not Yet Adopted In June 2016, the FASB issued ASU No. 2016-13,
“Credit Losses - Measurement of Credit Losses on Financial Instruments (“ASC 326”),”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is permitted. In April 2019, the FASB issued ASU 2019-04, “Codification Improvements to Topic
326, Financial Instruments - Credit Losses, Topic 815, Derivatives and Hedging, and Topic 825, Financial Instruments,” which,
with respect to credit losses, among other things, clarifies and addresses issues related to accrued interest, transfers between
classifications of loans or debt securities, recoveries, and variable interest rates. Additionally, in May 2019, the FASB issued
ASU 2019-05, “Financial Instruments - Credit Losses (Topic 326): Targeted Transition Relief,” which allows entities
to irrevocably elect the fair value option on certain financial instruments. These standards are effective for interim and annual
reporting periods beginning after December 15, 2019. Entities are required to apply the standard’s provisions as a cumulative-effect
adjustment to retained earnings as of the beginning of the first reporting period in which the guidance is adopted. The Company
is currently assessing the impact that these standards will have on its financial statements. In August 2018, the FASB issued ASU 2018-13,
“Fair Value Measurement (Topic 820): Disclosure Framework - Changes to the Disclosure Requirements for Fair Value Measurement.”
ASU 2018-13 improves the disclosure requirements on fair value measurements. ASU 2018-13 is effective for fiscal years, and interim
periods within those fiscal years, beginning after December 15, 2019. Early adoption is permitted for any removed or modified
disclosures. The Company is currently assessing the impact that this standard will have on its financial statements.</t>
  </si>
  <si>
    <t>Revenue (Tables)</t>
  </si>
  <si>
    <t>Schedule of Disaggregation of Revenue</t>
  </si>
  <si>
    <t xml:space="preserve">The following tables present further disaggregation
of our revenues by different categories for our Services and Treatment Segments: Revenue by Contract Type
(In thousands) Three Months Ended Three Months Ended
September 30, 2019 September 30, 2018
Treatment Services Total Treatment Services Total
Fixed price $ 10,081 $ 5,364 $ 15,445 $ 9,103 $ 304 $ 9,407
Time and materials ― 7,090 7,090 ― 2,577 2,577
Total $ 10,081 $ 12,454 $ 22,535 $ 9,103 $ 2,881 $ 11,984 Revenue by Contract Type
(In thousands) Nine Months Ended Nine Months Ended
September 30, 2019 September 30, 2018
Treatment Services Total Treatment Services Total
Fixed price $ 30,079 $ 9,231 $ 39,310 $ 27,207 $ 1,040 $ 28,247
Time and materials ― 12,068 12,068 ― 9,554 9,554
Total $ 30,079 $ 21,299 $ 51,378 $ 27,207 $ 10,594 $ 37,801 Revenue by generator
(In thousands) Three Months Ended Three Months Ended
September 30, 2019 September 30, 2018
Treatment Services Total Treatment Services Total
Domestic government $ 7,537 $ 10,155 $ 17,692 $ 6,552 $ 1,848 $ 8,400
Domestic commercial 2,535 475 3,010 2,437 718 3,155
Foreign government ― 1,804 1,804 114 294 408
Foreign commercial 9 20 29 ― 21 21
Total $ 10,081 $ 12,454 $ 22,535 $ 9,103 $ 2,881 $ 11,984 Revenue by generator
(In thousands) Nine Months Ended Nine Months Ended
September 30, 2019 September 30, 2018
Treatment Services Total Treatment Services Total
Domestic government $ 21,986 $ 15,683 $ 37,669 $ 19,098 $ 8,231 $ 27,329
Domestic commercial 7,809 2,088 9,897 7,995 1,661 9,656
Foreign government 220 3,465 3,685 114 632 746
Foreign commercial 64 63 127 ― 70 70
Total $ 30,079 $ 21,299 $ 51,378 $ 27,207 $ 10,594 $ 37,801 </t>
  </si>
  <si>
    <t>Schedule of Contract Assets and Liabilities</t>
  </si>
  <si>
    <t>The following table represents changes in our
contract assets and contract liabilities balances:
Year-to-date Year-to-date
(In thousands) September 30, 2019 December 31, 2018 Change ($) Change (%)
Contract assets
Account receivables, net of allowance $ 10,781 $ 7,735 $ 3,046 39.4 %
Unbilled receivables - current 9,245 3,105 6,140 197.7 %
Contract liabilities
Deferred revenue $ 6,239 $ 6,595 $ (356 ) (5.4 )%</t>
  </si>
  <si>
    <t>Leases (Tables)</t>
  </si>
  <si>
    <t>Schedule of Components of Lease Cost</t>
  </si>
  <si>
    <t xml:space="preserve">The components of lease cost for the Company’s
leases were as follows (in thousands):
Three Months Ended Nine Months Ended
September 30, 2019 September 30, 2019
Operating Leases:
Lease cost $ 114 $ 342
Finance Leases:
Amortization of ROU assets 20 39
Interest on lease liability 15 40
35 79
Short-term lease rent expense 41 113
Total lease cost $ 190 $ 534 </t>
  </si>
  <si>
    <t>Schedule of Weighted Average Lease</t>
  </si>
  <si>
    <t>The weighted average remaining lease term and
the weighted average discount rate for operating and finance leases at September 30, 2019 was:
Operating Leases Finance Leases
Weighted average remaining lease terms (years) 9.0 2.1
Weighted average discount rate 8.0 % 11.6 %</t>
  </si>
  <si>
    <t>Schedule of Operating Lease Liability Maturity</t>
  </si>
  <si>
    <t xml:space="preserve">The following table reconciles the undiscounted
cash flows for the operating and finance leases at September 30, 2019 to the operating and finance lease liabilities recorded on
the balance sheet (in thousands):
Operating Leases Finance Leases
2019 Remainder $ 108 $ 103
2020 443 433
2021 450 124
2022 459 105
2023 466 ―
2024 and thereafter 1,799 ―
Total undiscounted lease payments 3,725 765
Less: Imputed interest (1,082 ) (95 )
Present value of lease payments $ 2,643 $ 670
Current portion of operating lease obligations $ 237 $ ―
Long-term operating lease obligations, less current portion $ 2,406 $ ―
Current portion of finance lease obligations $ ― $ 319
Long-term finance lease obligations, less current portion $ ― $ 351 </t>
  </si>
  <si>
    <t>Schedule of Finance Lease Liability Maturity</t>
  </si>
  <si>
    <t>Schedule of Supplemental Cash Flow and Other Information Related to Leases</t>
  </si>
  <si>
    <t xml:space="preserve">Supplemental cash flow and other information
related to our leases were as follows (in thousands):
Three Months Ended Nine Months Ended
September 30, 2019 September 30, 2019
Cash paid for amounts included in the measurement of lease liabilities:
Operating cash flow used in operating leases $ 109 $ 326
Operating cash flow used in finance leases $ 15 $ 40
Financing cash flow used in finance leases $ 73 $ 174
ROU assets obtained in exchange for lease obligations for:
Finance liabilities $ 390 $ 528
Operating liabilities $ ― $ 182 </t>
  </si>
  <si>
    <t>Intangible Assets (Tables)</t>
  </si>
  <si>
    <t>Schedule of Finite-Lived Intangible Assets</t>
  </si>
  <si>
    <t xml:space="preserve">The following table summarizes information
relating to the Company’s definite-lived intangible assets:
Weighted Average September 30, 2019 December 31, 2018
Amortization Period
Gross Carrying Accumulated
Net Carrying
Gross Carrying Accumulated
Net Carrying
Intangibles (amount in thousands) (Years) Amount Amortization Amount Amount Amortization Amount
Patent 11 $ 740 $ (353 ) $ 387 $ 728 $ (336 ) $ 392
Software 3 414 (407 ) 7 410 (403 ) 7
Customer relationships 10 3,370 (2,657 ) 713 3,370 (2,491 ) 879
Permit 10 545 (545 ) ― 545 (538 ) 7
Total $ 5,069 $ (3,962 ) $ 1,107 $ 5,053 $ (3,768 ) $ 1,285 </t>
  </si>
  <si>
    <t>Schedule of Finite-Lived Intangible Assets, Future Amortization Expense</t>
  </si>
  <si>
    <t xml:space="preserve">The following table summarizes the expected
amortization over the next five years for our definite-lived intangible assets:
Amount
Year (In thousands)
2019 (remaining) $ 61
2020 219
2121 199
2022 173
2023 132 </t>
  </si>
  <si>
    <t>Capital Stock, Stock Plans and Stock-Based Compensation (Tables)</t>
  </si>
  <si>
    <t>Schedule of Share-based Payment Award, Stock Options, Valuation Assumptions</t>
  </si>
  <si>
    <t xml:space="preserve">The fair value of the options granted as discussed
above and the related assumptions used in the Black-Scholes option model used to value the options granted were as follows:
Employee Stock Option Granted
January 17, 2019 August 29, 2019
Weighted-average fair value per share $ 1.42 $ 1.77
Risk -free interest rate (1) 2.58 % 1.40 %
Expected volatility of stock (2) 48.67 % 51.38 %
Dividend yield None None
Expected option life (3) 5.0 years 5.0 years
Outside Director Stock Option Granted
July 25, 2019 January 18, 2018 July 26, 2018
Weighted-average fair value per share $ 2.27 $ 2.55 $ 3.02
Risk -free interest rate (1) 2.08 % 2.62 % 2.98 %
Expected volatility of stock (2) 54.28 % 57.29 % 55.34 %
Dividend yield None None None
Expected option life (3) 10.0 years 10.0 years 10.0 years (1) (2) (3) </t>
  </si>
  <si>
    <t>Schedule of Employee Service Share-based Compensation, Allocation of Recognized Period Costs</t>
  </si>
  <si>
    <t xml:space="preserve">The following table summarizes stock-based
compensation recognized for the three and nine months ended September 30, 2019 and 2018 for our employee and director stock options.
Three Months Ended Nine Months Ended
Stock Options September 30, September 30,
2019 2018 2019 2018
Employee Stock Options $ 35,000 $ 37,000 $ 114,000 $ 110,000
Director Stock Options 10,000 15,000 15,000 33,000
Total $ 45,000 $ 52,000 $ 129,000 $ 143,000 </t>
  </si>
  <si>
    <t>Schedule of Stock Options Roll Forward</t>
  </si>
  <si>
    <t xml:space="preserve">The summary of the Company’s total Stock
Option Plans as of September 30, 2019 and September 30, 2018, and changes during the periods then ended, are presented below. The
Company’s Plans consist of the 2010 Stock Option Plan, the 2017 Plans and the 2003 Plan:
Shares Weighted Average Exercise Price Weighted Average Remaining Contractual Term (years)
Aggregate Intrinsic Value (2)
Options outstanding January 1, 2019 616,000 $ 4.23
Granted 129,500 3.24
Exercised ─ ─
Forfeited/expired (31,800 ) 8.68
Options outstanding end of period (1) 713,700 $ 3.85 4.4 $ 611,942
Options exercisable as of September 30, 2019 (1) 299,200 $ 4.30 4.0 $ 188,082
Shares Weighted Average Exercise Price Weighted Average Remaining Contractual Term (years) Aggregate Intrinsic (2)
Options outstanding January 1, 2018 624,800 $ 4.42
Granted 18,000 4.22
Exercised (10,000 ) 3.65
Forfeited/expired (16,800 ) 11.70
Options outstanding end of period (1) 616,000 $ 4.23 5.0 $ 279,630
Options exercisable at September 30, 2018 (1) 227,333 $ 5.17 4.6 $ 72,296 (1) (2) </t>
  </si>
  <si>
    <t>Income (Loss) Per Share (Tables)</t>
  </si>
  <si>
    <t>Schedule of Earnings Per Share, Basic and Diluted</t>
  </si>
  <si>
    <t xml:space="preserve">The following table reconciles the income (loss)
and average share amounts used to compute both basic and diluted income (loss) per share:
Three Months Ended Nine Months Ended
September 30, September 30,
(Unaudited) (Unaudited)
(Amounts in Thousands, Except for Per Share Amounts) 2019 2018 2019 2018
Net income attributable to Perma-Fix Environmental Services, Inc., common stockholders:
Income from continuing operations, net of taxes $ 1,895 317 1,719 1,358
Net loss attributable to non-controlling interest (29 ) (35 ) (90 ) (102 )
Income from continuing operations attributable to Perma-Fix Environmental Services, Inc. common stockholders $ 1,924 $ 352 $ 1,809 $ 1,460
Loss from discontinuing operations attributable to Perma-Fix Environmental Services, Inc. common stockholders (156 ) (131 ) (424 ) (495 )
Net income attributable to Perma-Fix Environmental Services, Inc. common stockholders $ 1,768 $ 221 $ 1,385 $ 965
Basic income per share attributable to Perma-Fix Environmental Services, Inc. common stockholders $ .15 $ .02 $ .12 $ .08
Diluted income per share attributable to Perma-Fix Environmental Services, Inc. common stockholders $ .15 $ .02 $ .11 $ .08
Weighted average shares outstanding:
Basic weighted average shares outstanding 12,070 11,922 12,029 11,828
Add: dilutive effect of stock options 47 105 29 81
Add: dilutive effect of warrant 6 ─ 3 ─
Diluted weighted average shares outstanding 12,123 12,027 12,061 11,909
Potential shares excluded from above weighted average share calculations due to their anti-dilutive effect include:
Stock options 159 83 165 83 </t>
  </si>
  <si>
    <t>Long Term Debt (Tables)</t>
  </si>
  <si>
    <t>Schedule of Long-term Debt</t>
  </si>
  <si>
    <t xml:space="preserve">Long-term debt consists of the following at
September 30, 2019 and December 31, 2018:
(Amounts in Thousands) September 30, 2019 December 31, 2018
Revolving Credit (1)
$
─
$
639
Term Loan (1)
1,915
(2)
2,663 (2)
Promissory Note with related party dated April 1, 2019, payable in twelve monthly installments of interest only, starting May 1, 2019 followed with twelve monthly installments of approximately $208 in principal plus accrued interest. Interest accrues at annual rate of 4.0%. (3)
1,994
(4)
─
Total debt 3,909 3,302
Less current portion of long-term debt 987 1,184
Long-term debt $ 2,922 $ 2,118 (1) (2) (3) (4) </t>
  </si>
  <si>
    <t>M&amp;EC (Tables)</t>
  </si>
  <si>
    <t>Schedule of Change in Asset Retirement Obligation</t>
  </si>
  <si>
    <t xml:space="preserve">The following reflects changes to the closure
liabilities for the M&amp;EC facility from year end 2018:
Amounts in thousands
Balance as of December 31, 2018 $ 1,142
Adjustment to closure liability 330
Spending (1,362 )
Balance as of September 30, 2019 $ 110 </t>
  </si>
  <si>
    <t>Discontinued Operations (Tables)</t>
  </si>
  <si>
    <t>Schedule of Disposal Groups, Including Discontinued Operation Balance Sheet</t>
  </si>
  <si>
    <t xml:space="preserve">The following table presents the major class
of assets of discontinued operations as of September 30, 2019 and December 31, 2018. No assets and liabilities were held for sale
at each of the periods noted.
(Amounts in Thousands) September 30, 2019 December 31, 2018
Current assets
Other assets $ 99 $ 107
Total current assets 99 107
Long-term assets
Property, plant and equipment, net (1) 81 81
Other assets 57 118
Total long-term assets 138 199
Total assets $ 237 $ 306
Current liabilities
Accounts payable $ 19 $ 10
Accrued expenses and other liabilities 286 296
Environmental liabilities 418 50
Total current liabilities 723 356
Long-term liabilities
Closure liabilities 132 126
Environmental liabilities 459 837
Total long-term liabilities 591 963
Total liabilities $ 1,314 $ 1,319 (1) </t>
  </si>
  <si>
    <t>Operating Segments (Tables)</t>
  </si>
  <si>
    <t>Schedule of Segment Reporting Information</t>
  </si>
  <si>
    <t xml:space="preserve">The table below presents certain financial
information of our operating segments for the three and nine months ended September 30, 2019 and 2018 (in thousands). Segment Reporting for the Quarter Ended September 30, 2019
Treatment Services Medical Segments Total Corporate (1) Consolidated Total
Revenue from external customers $ 10,081 $ 12,454 — $ 22,535 $ — $ 22,535
Intercompany revenues 75 38 — 113 — —
Gross profit 3,338 1,819 — 5,157 — 5,157
Research and development 85 — 74 159 6 165
Interest income — — — — 77 77
Interest expense (19 ) (5 ) — (24 ) (75 ) (99 )
Interest expense-financing fees — — — — (69 ) (69 )
Depreciation and amortization 243 79 — 322 6 328
Segment income (loss) before income taxes 2,244 1,193 (74 ) 3,363 (1,413 ) 1,950
Income tax expense 55 — — 55 — 55
Segment income (loss) 2,189 1,193 (74 ) 3,308 (1,413 ) 1,895
Expenditures for segment assets 470 31 — 501 — 501 Segment Reporting for the Quarter Ended September 30, 2018
Treatment Services Medical Segments Total Corporate (1) Consolidated Total
Revenue from external customers $ 9,103 $ 2,881 — $ 11,984 $ — $ 11,984
Intercompany revenues 174 16 — 190 — —
Gross profit 1,564 261 — 1,825 — 1,825
Research and development 126 — 88 214 15 229
Interest income — — — — 82 82
Interest expense (8 ) (1 ) — (9 ) (53 ) (62 )
Interest expense-financing fees — — — — (10 ) (10 )
Depreciation and amortization 234 122 — 356 8 364
Segment income (loss) before income taxes 506 (224 ) (88 ) 194 (1,219 ) (1,025 )
Income tax (benefit) expense (1,342 ) (3) — — (1,342 ) — (1,342 )
Segment income (loss) 1,848 (224 ) (88 ) 1,536 (1,219 ) 317
Expenditures for segment assets 525 22 — 547 1 548 Segment Reporting for the Nine Months Ended September 30, 2019
Treatment Services Medical Segments Total Corporate (1) Consolidated Total
Revenue from external customers $ 30,079 $ 21,299 — $ 51,378 $ — $ 51,378
Intercompany revenues 83 101 — 184 — —
Gross profit 8,921 2,008 — 10,929 — 10,929
Research and development 367 — 228 595 20 615
Interest income — — — — 265 265
Interest expense (66 ) (18 ) — (84 ) (209 ) (293 )
Interest expense-financing fees — — — — (139 ) (139 )
Depreciation and amortization 713 236 — 949 19 968
Segment income (loss) before income taxes 5,731 318 (228 ) 5,821 (4,003 ) 1,818
Income tax expense 99 — — 99 — 99
Segment income (loss) 5,632 318 (228 ) 5,722 (4,003 ) 1,719
Expenditures for segment assets 764 49 — 813 — 813 Segment Reporting for the Nine Months Ended September 30, 2018
Treatment Services Medical Segments Total Corporate (1) Consolidated Total
Revenue from external customers $ 27,207 $ 10,594 — $ 37,801 $ — $ 37,801
Intercompany revenues 463 55 — 518 — —
Gross profit 5,867 1,322 — 7,189 — 7,189
Research and development 355 — 259 614 66 680
Interest income — — — — 212 212
Interest expense (16 ) (2 ) — (18 ) (159 ) (177 )
Interest expense-financing fees — — — — (27 ) (27 )
Depreciation and amortization 702 367 — 1,069 26 1,095
Segment income (loss) before income taxes 4,279 (2) (194 ) (259 ) 3,826 (3,740 ) 86
Income tax (benefit) expense (1,277 ) (3) — — (1,277 ) 5 (1,272 )
Segment income (loss) 5,556 (194 ) (259 ) 5,103 (3,745 ) 1,358
Expenditures for segment assets 1,016 82 — 1,098 4 1,102 (1) (2) (3) </t>
  </si>
  <si>
    <t>Summary of Significant Accounting Policies (Details Narrative) - USD ($) $ in Thousands</t>
  </si>
  <si>
    <t>Operating lease liabilities</t>
  </si>
  <si>
    <t>Adoption of Topic 842 [Member]</t>
  </si>
  <si>
    <t>Revenue (Details Narrative) - USD ($) $ in Thousands</t>
  </si>
  <si>
    <t>Revenue recognized</t>
  </si>
  <si>
    <t>Revenue - Schedule of Disaggregation of Revenue (Details) - USD ($) $ in Thousands</t>
  </si>
  <si>
    <t>Fixed Price [Member]</t>
  </si>
  <si>
    <t>Time and Materials [Member]</t>
  </si>
  <si>
    <t>Treatment [Member]</t>
  </si>
  <si>
    <t>Treatment [Member] | Fixed Price [Member]</t>
  </si>
  <si>
    <t>Treatment [Member] | Time and Materials [Member]</t>
  </si>
  <si>
    <t>Services [Member]</t>
  </si>
  <si>
    <t>Services [Member] | Fixed Price [Member]</t>
  </si>
  <si>
    <t>Services [Member] | Time and Materials [Member]</t>
  </si>
  <si>
    <t>Domestic Government [Member]</t>
  </si>
  <si>
    <t>Domestic Government [Member] | Treatment [Member]</t>
  </si>
  <si>
    <t>Domestic Government [Member] | Services [Member]</t>
  </si>
  <si>
    <t>Domestic Commercial [Member]</t>
  </si>
  <si>
    <t>Domestic Commercial [Member] | Treatment [Member]</t>
  </si>
  <si>
    <t>Domestic Commercial [Member] | Services [Member]</t>
  </si>
  <si>
    <t>Foreign Government [Member]</t>
  </si>
  <si>
    <t>Foreign Government [Member] | Treatment [Member]</t>
  </si>
  <si>
    <t>Foreign Government [Member] | Services [Member]</t>
  </si>
  <si>
    <t>Foreign Commercial [Member]</t>
  </si>
  <si>
    <t>Foreign Commercial [Member] | Treatment [Member]</t>
  </si>
  <si>
    <t>Foreign Commercial [Member] | Services [Member]</t>
  </si>
  <si>
    <t>Revenue - Schedule of Contract Assets and Liabilities (Details) - USD ($) $ in Thousands</t>
  </si>
  <si>
    <t>Account receivables, net of allowance</t>
  </si>
  <si>
    <t>Year-to-date Change [Member]</t>
  </si>
  <si>
    <t>Changes in Account receivables, net of allowance, percentage</t>
  </si>
  <si>
    <t>39.40%</t>
  </si>
  <si>
    <t>Changes in Unbilled receivables - current, percentage</t>
  </si>
  <si>
    <t>197.70%</t>
  </si>
  <si>
    <t>Changes in Deferred revenue, percentage</t>
  </si>
  <si>
    <t>(5.40%)</t>
  </si>
  <si>
    <t>Leases (Details Narrative) $ in Thousands</t>
  </si>
  <si>
    <t>Sep. 30, 2019USD ($)</t>
  </si>
  <si>
    <t>Finance leases assets</t>
  </si>
  <si>
    <t>Finance lease of asset accumulated depreciation</t>
  </si>
  <si>
    <t>Net fixed assets under finance leases</t>
  </si>
  <si>
    <t>Minimum [Member]</t>
  </si>
  <si>
    <t>Operating leases remaining term</t>
  </si>
  <si>
    <t>4 years</t>
  </si>
  <si>
    <t>Operating lease renewal term</t>
  </si>
  <si>
    <t>3 years</t>
  </si>
  <si>
    <t>Maximum [Member]</t>
  </si>
  <si>
    <t>11 years</t>
  </si>
  <si>
    <t>8 years</t>
  </si>
  <si>
    <t>Leases - Schedule of Components of Lease Cost (Details) - USD ($) $ in Thousands</t>
  </si>
  <si>
    <t>Operating Lease Cost</t>
  </si>
  <si>
    <t>Finance Leases: Amortization of ROU assets</t>
  </si>
  <si>
    <t>Interest on lease liability</t>
  </si>
  <si>
    <t>Finance Leases</t>
  </si>
  <si>
    <t>Short-term lease rent expense</t>
  </si>
  <si>
    <t>Total lease cost</t>
  </si>
  <si>
    <t>Leases - Schedule of Weighted Average Lease (Details)</t>
  </si>
  <si>
    <t>Operating Leases, Weighted average remaining lease terms (years)</t>
  </si>
  <si>
    <t>9 years</t>
  </si>
  <si>
    <t>Operating Leases, Weighted average discount rate</t>
  </si>
  <si>
    <t>8.00%</t>
  </si>
  <si>
    <t>Finance Leases, Weighted average remaining lease terms (years)</t>
  </si>
  <si>
    <t>2 years 1 month 6 days</t>
  </si>
  <si>
    <t>Finance Leases, Weighted average discount rate</t>
  </si>
  <si>
    <t>11.60%</t>
  </si>
  <si>
    <t>Leases - Schedule of Operating Lease Liability Maturity (Details) - USD ($) $ in Thousands</t>
  </si>
  <si>
    <t>Operating Leases 2019 Remainder</t>
  </si>
  <si>
    <t>Operating Leases 2020</t>
  </si>
  <si>
    <t>Operating Leases 2021</t>
  </si>
  <si>
    <t>Operating Leases 2022</t>
  </si>
  <si>
    <t>Operating Leases 2023</t>
  </si>
  <si>
    <t>Operating Leases 2024 and thereafter</t>
  </si>
  <si>
    <t>Operating Leases Total undiscounted lease payments</t>
  </si>
  <si>
    <t>Operating Leases Less: Imputed interest</t>
  </si>
  <si>
    <t>Operating Leases Present value of lease payments</t>
  </si>
  <si>
    <t>Current portion of operating lease obligations</t>
  </si>
  <si>
    <t>Long-term operating lease obligations, less current portion</t>
  </si>
  <si>
    <t>Leases - Schedule of Finance Lease Liability Maturity (Details) - USD ($) $ in Thousands</t>
  </si>
  <si>
    <t>Finance Leases 2019 Remainder</t>
  </si>
  <si>
    <t>Finance Leases 2020</t>
  </si>
  <si>
    <t>Finance Leases 2021</t>
  </si>
  <si>
    <t>Finance Leases 2022</t>
  </si>
  <si>
    <t>Finance Leases 2023</t>
  </si>
  <si>
    <t>Finance Leases 2024 and thereafter</t>
  </si>
  <si>
    <t>Finance Leases Total undiscounted lease payments</t>
  </si>
  <si>
    <t>Finance Leases Less: Imputed interest</t>
  </si>
  <si>
    <t>Finance Leases Present value of lease payments</t>
  </si>
  <si>
    <t>Current portion of finance lease obligations</t>
  </si>
  <si>
    <t>Long-term finance lease obligations, less current portion</t>
  </si>
  <si>
    <t>Leases - Schedule of Supplemental Cash Flow and Other Information Related to Leases (Details) - USD ($) $ in Thousands</t>
  </si>
  <si>
    <t>Operating cash flow used in operating leases</t>
  </si>
  <si>
    <t>Operating cash flow used in finance leases</t>
  </si>
  <si>
    <t>Financing cash flow used in finance leases</t>
  </si>
  <si>
    <t>ROU assets obtained in exchange for lease obligations for finance liabilities</t>
  </si>
  <si>
    <t>ROU assets obtained in exchange for lease obligations for operating liabilities</t>
  </si>
  <si>
    <t>Intangible Assets (Details Narrative) - USD ($) $ in Thousands</t>
  </si>
  <si>
    <t>Amortization expense of intangible asset</t>
  </si>
  <si>
    <t>Intangible Assets - Schedule of Finite-Lived Intangible Assets (Details) - USD ($) $ in Thousands</t>
  </si>
  <si>
    <t>Gross Carrying Amount</t>
  </si>
  <si>
    <t>Accumulated Amortization</t>
  </si>
  <si>
    <t>Finite-Lived Intangible Assets, Net</t>
  </si>
  <si>
    <t>Patent [Member]</t>
  </si>
  <si>
    <t>Weighted Average Amortization Period (Years)</t>
  </si>
  <si>
    <t>Software [Member]</t>
  </si>
  <si>
    <t>Customer Relationships [Member]</t>
  </si>
  <si>
    <t>10 years</t>
  </si>
  <si>
    <t>Permit [Member]</t>
  </si>
  <si>
    <t>Intangible Assets - Schedule of Finite-Lived Intangible Assets, Future Amortization Expense (Details) - Intangible Assets [Member] $ in Thousands</t>
  </si>
  <si>
    <t>2019 (remaining)</t>
  </si>
  <si>
    <t>2020</t>
  </si>
  <si>
    <t>2021</t>
  </si>
  <si>
    <t>2022</t>
  </si>
  <si>
    <t>2023</t>
  </si>
  <si>
    <t>Capital Stock, Stock Plans and Stock-Based Compensation (Details Narrative) - USD ($) $ / shares in Units, $ in Thousands</t>
  </si>
  <si>
    <t>Aug. 29, 2019</t>
  </si>
  <si>
    <t>Jul. 26, 2019</t>
  </si>
  <si>
    <t>Jul. 25, 2019</t>
  </si>
  <si>
    <t>Jan. 17, 2019</t>
  </si>
  <si>
    <t>Jan. 18, 2018</t>
  </si>
  <si>
    <t>Jul. 27, 2017</t>
  </si>
  <si>
    <t>May 31, 2018</t>
  </si>
  <si>
    <t>Allocated share-based compensation expense</t>
  </si>
  <si>
    <t>Employee Stock Options [Member]</t>
  </si>
  <si>
    <t>Robert Ferguson [Member]</t>
  </si>
  <si>
    <t>Number of options exercised</t>
  </si>
  <si>
    <t>Unrecognized compensation cost related to unvested options</t>
  </si>
  <si>
    <t>Remaining stock option</t>
  </si>
  <si>
    <t>Employee and Directors [Member]</t>
  </si>
  <si>
    <t>Employee and director service share-based compensation nonvested awards, compensation not yet recognized, stock options, remaining of fiscal years</t>
  </si>
  <si>
    <t>Employee and director service share-based compensation nonvested awards, compensation not yet recognized, stock options, year two</t>
  </si>
  <si>
    <t>Employee and director service share-based compensation nonvested awards, compensation not yet recognized, stock options, year three</t>
  </si>
  <si>
    <t>Employee and director service share-based compensation nonvested awards, compensation not yet recognized, stock options, year four</t>
  </si>
  <si>
    <t>Employee and director service share-based compensation nonvested awards, compensation not yet recognized, stock options, year five</t>
  </si>
  <si>
    <t>Employee and director service share-based compensation nonvested awards, compensation not yet recognized, stock options, year six</t>
  </si>
  <si>
    <t>2017 Stock Option Plan [Member]</t>
  </si>
  <si>
    <t>Number of stock option shares granted</t>
  </si>
  <si>
    <t>Stock options granted contractual term</t>
  </si>
  <si>
    <t>6 years</t>
  </si>
  <si>
    <t>Stock options, grants in period, exercise price</t>
  </si>
  <si>
    <t>2017 Stock Option Plan [Member] | One-Fifth Vesting [Member]</t>
  </si>
  <si>
    <t>Stock options granted vesting period</t>
  </si>
  <si>
    <t>5 years</t>
  </si>
  <si>
    <t>2017 Stock Option Plan [Member] | CEO [Member]</t>
  </si>
  <si>
    <t>2017 Stock Option Plan [Member] | CFO [Member]</t>
  </si>
  <si>
    <t>2017 Stock Option Plan [Member] | EVP of Strategic Initiatives [Member]</t>
  </si>
  <si>
    <t>2017 Stock Option Plan [Member] | Consultant [Member] | Employee Stock Options [Member]</t>
  </si>
  <si>
    <t>2003 Outside Directors Stock Plan [Member] | Five of Six Re-Elected Directors [Member] | Non-qualified Stock Options [Member]</t>
  </si>
  <si>
    <t>6 months</t>
  </si>
  <si>
    <t>2003 Outside Directors Stock Plan [Member]</t>
  </si>
  <si>
    <t>Stock issued during period, shares, issued for services</t>
  </si>
  <si>
    <t>2003 Outside Directors Stock Plan [Member] | New Director [Member] | Non-qualified Stock Options [Member]</t>
  </si>
  <si>
    <t>Capital Stock, Stock Plans and Stock-Based Compensation - Schedule of Share-based Payment Award, Stock Options, Valuation Assumptions (Details) - $ / shares</t>
  </si>
  <si>
    <t>Jul. 26, 2018</t>
  </si>
  <si>
    <t>Employee Stock Option Granted [Member]</t>
  </si>
  <si>
    <t>Weighted-average fair value per share</t>
  </si>
  <si>
    <t>Risk -free interest rate</t>
  </si>
  <si>
    <t>[1]</t>
  </si>
  <si>
    <t>1.40%</t>
  </si>
  <si>
    <t>2.58%</t>
  </si>
  <si>
    <t>Expected volatility of stock</t>
  </si>
  <si>
    <t>[2]</t>
  </si>
  <si>
    <t>51.38%</t>
  </si>
  <si>
    <t>48.67%</t>
  </si>
  <si>
    <t>Dividend yield</t>
  </si>
  <si>
    <t>0.00%</t>
  </si>
  <si>
    <t>Expected option life</t>
  </si>
  <si>
    <t>[3]</t>
  </si>
  <si>
    <t>Outside Director Stock Options Granted [Member]</t>
  </si>
  <si>
    <t>2.08%</t>
  </si>
  <si>
    <t>2.98%</t>
  </si>
  <si>
    <t>2.62%</t>
  </si>
  <si>
    <t>54.28%</t>
  </si>
  <si>
    <t>55.34%</t>
  </si>
  <si>
    <t>57.29%</t>
  </si>
  <si>
    <t>The risk-free interest rate is based on the U.S. Treasury yield in effect at the grant date over the expected term of the option.</t>
  </si>
  <si>
    <t>The expected volatility is based on historical volatility from our traded Common Stock over the expected term of the option.</t>
  </si>
  <si>
    <t>The expected option life is based on historical exercises and post-vesting data.</t>
  </si>
  <si>
    <t>Capital Stock, Stock Plans and Stock-Based Compensation - Schedule of Employee Service Share-based Compensation, Allocation of Recognized Period Costs (Details) - USD ($) $ in Thousands</t>
  </si>
  <si>
    <t>Allocated stock-based compensation</t>
  </si>
  <si>
    <t>Director Stock Options [Member]</t>
  </si>
  <si>
    <t>Capital Stock, Stock Plans and Stock-Based Compensation - Schedule of Stock Options Roll Forward (Details) - Stock Option [Member] - USD ($)</t>
  </si>
  <si>
    <t>Shares options outstanding beginning</t>
  </si>
  <si>
    <t>Shares options granted</t>
  </si>
  <si>
    <t>Shares options exercised</t>
  </si>
  <si>
    <t>Shares options forfeited/expired</t>
  </si>
  <si>
    <t>Shares options outstanding ending</t>
  </si>
  <si>
    <t>Shares options exercisable</t>
  </si>
  <si>
    <t>Weighted average exercise price options outstanding beginning</t>
  </si>
  <si>
    <t>Weighted average exercise price options granted</t>
  </si>
  <si>
    <t>Weighted average exercise price options exercised</t>
  </si>
  <si>
    <t>Weighted average exercise price options forfeited/expired</t>
  </si>
  <si>
    <t>Weighted average exercise price options outstanding ending</t>
  </si>
  <si>
    <t>Weighted average exercise price options exercisable</t>
  </si>
  <si>
    <t>Weighted average remaining contractual term outstanding</t>
  </si>
  <si>
    <t>4 years 4 months 24 days</t>
  </si>
  <si>
    <t>Weighted average remaining contractual term exercisable</t>
  </si>
  <si>
    <t>4 years 7 months 6 days</t>
  </si>
  <si>
    <t>Aggregate intrinsic value options outstanding</t>
  </si>
  <si>
    <t>[1],[2]</t>
  </si>
  <si>
    <t>Aggregate intrinsic value options exercisable</t>
  </si>
  <si>
    <t>Options with exercise prices ranging from $2.79 to $13.35</t>
  </si>
  <si>
    <t>The intrinsic value of a stock option is the amount by which the market value of the underlying stock exceeds the exercise price.</t>
  </si>
  <si>
    <t>Capital Stock, Stock Plans and Stock-Based Compensation - Schedule of Stock Options Roll Forward (Details) (Parenthetical) - Stock Option [Member] - $ / shares</t>
  </si>
  <si>
    <t>Stock option exercise price per share lower limit</t>
  </si>
  <si>
    <t>Stock option exercise price per share upper limit</t>
  </si>
  <si>
    <t>Income (Loss) Per Share - Schedule of Earnings Per Share, Basic and Diluted (Details) - USD ($) $ / shares in Units, $ in Thousands</t>
  </si>
  <si>
    <t>Income from continuing operations attributable to Perma-Fix Environmental Services, Inc. common stockholders</t>
  </si>
  <si>
    <t>Loss from discontinuing operations attributable to Perma-Fix Environmental Services, Inc. common stockholders</t>
  </si>
  <si>
    <t>Basic income per share attributable to Perma-Fix Environmental Services, Inc. common stockholders</t>
  </si>
  <si>
    <t>Diluted income per share attributable to Perma-Fix Environmental Services, Inc. common stockholders</t>
  </si>
  <si>
    <t>Basic weighted average shares outstanding</t>
  </si>
  <si>
    <t>Add: dilutive effect of stock options</t>
  </si>
  <si>
    <t>Add: dilutive effect of stock warrant</t>
  </si>
  <si>
    <t>Diluted weighted average shares outstanding</t>
  </si>
  <si>
    <t>Potential shares excluded from above weighted average share calculations due to their anti-dilutive effect include: Stock options</t>
  </si>
  <si>
    <t>Long Term Debt (Details Narrative) - USD ($)</t>
  </si>
  <si>
    <t>Jul. 02, 2019</t>
  </si>
  <si>
    <t>Jun. 20, 2019</t>
  </si>
  <si>
    <t>Apr. 02, 2019</t>
  </si>
  <si>
    <t>Mar. 29, 2019</t>
  </si>
  <si>
    <t>Oct. 31, 2011</t>
  </si>
  <si>
    <t>Dec. 31, 2019</t>
  </si>
  <si>
    <t>Long-term debt</t>
  </si>
  <si>
    <t>Tangible adjusted net worth requirement</t>
  </si>
  <si>
    <t>Letters of credit outstanding, amount</t>
  </si>
  <si>
    <t>Prepayments in principal amount</t>
  </si>
  <si>
    <t>Amendment to Revised Loan Agreement [Member]</t>
  </si>
  <si>
    <t>Debt maturity date</t>
  </si>
  <si>
    <t>Mar. 24,
		2021</t>
  </si>
  <si>
    <t>Fixed charge coverage ratio description</t>
  </si>
  <si>
    <t>Removed the FCCR calculation requirement for the second, third and fourth quarter of 2019. Starting in the first quarter of 2020, the Company will again be required to maintain a minimum FCCR of not less than 1.15 to 1.0 for the four quarter period ending March 31, 2020 and for each fiscal quarter thereafter;</t>
  </si>
  <si>
    <t>Release of sinking fund related to insurance policy</t>
  </si>
  <si>
    <t>Minimum adjusted EBITDA</t>
  </si>
  <si>
    <t>Release of indefinite reduction in borrowing availability, description</t>
  </si>
  <si>
    <t>Immediate release of $450,000 of the $1,000,000 indefinite reduction in borrowing availability that our lender had previously imposed. Release of another $300,000 of the remaining $550,000 reduction in borrowing availability by our lender if the Company meets its minimum Adjusted EBITDA requirement for the quarter ending September 30, 2019 as discussed above, in addition to the Company having received no less than $4,000,000 of the restricted finite risk sinking funds held as collateral by AIG under our financial assurance policy. Our lender will release the final $250,000 reduction in borrowing availability if the Company meets its Adjusted EBITDA requirement for the three quarter period ending December 31, 2019</t>
  </si>
  <si>
    <t>Release of amount from reduction in borrowing availability</t>
  </si>
  <si>
    <t>Loan and Securities Purchase Agreement, Promissory Note and Subordination Agreement [Member]</t>
  </si>
  <si>
    <t>Debt instrument, periodic payment, principal</t>
  </si>
  <si>
    <t>Debt outstanding</t>
  </si>
  <si>
    <t>Debt instrument, interest rate, stated percentage</t>
  </si>
  <si>
    <t>4.00%</t>
  </si>
  <si>
    <t>Debt instrument, first required interest payment</t>
  </si>
  <si>
    <t>May 1,
		2019</t>
  </si>
  <si>
    <t>Debt discount and debt issuance costs</t>
  </si>
  <si>
    <t>Common stock, minimum closing bid price per share</t>
  </si>
  <si>
    <t>Common stock issued percentage</t>
  </si>
  <si>
    <t>14.90%</t>
  </si>
  <si>
    <t>Loan and Securities Purchase Agreement, Promissory Note and Subordination Agreement [Member] | Private Placement [Member]</t>
  </si>
  <si>
    <t>Warrants to purchase share of common stock</t>
  </si>
  <si>
    <t>Warrants exercise price</t>
  </si>
  <si>
    <t>Warrants, exercisable term</t>
  </si>
  <si>
    <t>Warrants, maturity date</t>
  </si>
  <si>
    <t>Apr. 1,
		2024</t>
  </si>
  <si>
    <t>Fair value of warrants</t>
  </si>
  <si>
    <t>Shares issued to lender</t>
  </si>
  <si>
    <t>Fair value of shares issued to lender</t>
  </si>
  <si>
    <t>Loan and Securities Purchase Agreement, Promissory Note and Subordination Agreement [Member] | Private Placement [Member] | Volatility Rate [Member]</t>
  </si>
  <si>
    <t>Warrants, measurement input percentage</t>
  </si>
  <si>
    <t>50.76%</t>
  </si>
  <si>
    <t>Loan and Securities Purchase Agreement, Promissory Note and Subordination Agreement [Member] | Private Placement [Member] | Risk Free Interest Rate [Member]</t>
  </si>
  <si>
    <t>2.31%</t>
  </si>
  <si>
    <t>Loan and Securities Purchase Agreement, Promissory Note and Subordination Agreement [Member] | Private Placement [Member] | Expected Term [Member]</t>
  </si>
  <si>
    <t>Warrants, term</t>
  </si>
  <si>
    <t>Loan and Securities Purchase Agreement, Promissory Note and Subordination Agreement [Member] | Private Placement [Member] | Expected Dividend Rate [Member]</t>
  </si>
  <si>
    <t>Scenario, Plan [Member] [Member] | Amendment to Revised Loan Agreement [Member]</t>
  </si>
  <si>
    <t>Term Loan [Member]</t>
  </si>
  <si>
    <t>PNC Bank [Member] | Term Loan [Member]</t>
  </si>
  <si>
    <t>Number of years used to determine monthly payment on term loan</t>
  </si>
  <si>
    <t>7 years</t>
  </si>
  <si>
    <t>PNC Bank [Member] | Term Loan [Member] | Amendment to Revised Loan Agreement [Member]</t>
  </si>
  <si>
    <t>Revised Loan Agreement [Member]</t>
  </si>
  <si>
    <t>Revised Loan Agreement [Member] | Second and Third Quarters of 2019 [Member]</t>
  </si>
  <si>
    <t>Revised the methodology to be used in calculating the FCCR in each of the second and third quarters of 2019 (with continued requirement to maintain a minimum 1.15:1 ratio in each of the quarters)</t>
  </si>
  <si>
    <t>Revised Loan Agreement [Member] | PNC Bank [Member]</t>
  </si>
  <si>
    <t>Debt instrument, termination notice</t>
  </si>
  <si>
    <t>90 days</t>
  </si>
  <si>
    <t>Revised Loan Agreement [Member] | PNC Bank [Member] | Term Loan [Member]</t>
  </si>
  <si>
    <t>Revised Loan Agreement [Member] | PNC Bank [Member] | Term Loan [Member] | Prime Plus [Member]</t>
  </si>
  <si>
    <t>Debt instrument, basis spread on variable rate</t>
  </si>
  <si>
    <t>2.50%</t>
  </si>
  <si>
    <t>Revised Loan Agreement [Member] | PNC Bank [Member] | Term Loan [Member] | London Interbank Offered Rate (LIBOR) [Member]</t>
  </si>
  <si>
    <t>3.50%</t>
  </si>
  <si>
    <t>Revolving Credit and Term Loan Agreement [Member]</t>
  </si>
  <si>
    <t>Facility fee line of credit percentage</t>
  </si>
  <si>
    <t>0.25%</t>
  </si>
  <si>
    <t>Lender fee</t>
  </si>
  <si>
    <t>Revolving Credit and Term Loan Agreement [Member] | Revised Loan Agreement [Member]</t>
  </si>
  <si>
    <t>0.375%</t>
  </si>
  <si>
    <t>Revolving Credit and Term Loan Agreement [Member] | American International Group [Member]</t>
  </si>
  <si>
    <t>Revolving Credit Facility [Member] | PNC Bank [Member]</t>
  </si>
  <si>
    <t>The Company meeting the "Adjusted EBITDA" minimum requirement for the third quarter of 2019, the Company's lender is expected to release $300,000 of the $550,000 reduction in borrowing availability subsequent to the filing of the Company's Form 10-Q for the third quarter 2019.</t>
  </si>
  <si>
    <t>Line of credit facility, remaining borrowing capacity</t>
  </si>
  <si>
    <t>Indefinite reduction of borrowing availability</t>
  </si>
  <si>
    <t>Revolving Credit Facility [Member] | Revised Loan Agreement [Member] | PNC Bank [Member]</t>
  </si>
  <si>
    <t>Line of credit facility, maximum borrowing capacity</t>
  </si>
  <si>
    <t>Revolving Credit Facility [Member] | Revised Loan Agreement [Member] | PNC Bank [Member] | Prime Plus [Member]</t>
  </si>
  <si>
    <t>2.00%</t>
  </si>
  <si>
    <t>5.00%</t>
  </si>
  <si>
    <t>Revolving Credit Facility [Member] | Revised Loan Agreement [Member] | PNC Bank [Member] | London Interbank Offered Rate (LIBOR) [Member]</t>
  </si>
  <si>
    <t>3.00%</t>
  </si>
  <si>
    <t>Net of debt issuance costs of ($111,000) and ($80,000) at September 30, 2019 and December 31, 2018, respectively.</t>
  </si>
  <si>
    <t>Our revolving credit facility is collateralized by our accounts receivable and our term loan is collateralized by our property, plant, and equipment. Effective July 1, 2019, monthly installment principal payment on the Term Loan was amended to approximately $35,547 from approximately $101,600. See discussion of the amendment dated June 20, 2019 to the Company's loan agreement below.</t>
  </si>
  <si>
    <t>Long Term Debt - Schedule of Long-term Debt (Details) - USD ($) $ in Thousands</t>
  </si>
  <si>
    <t>Total debt</t>
  </si>
  <si>
    <t>Less current portion of long-term debt</t>
  </si>
  <si>
    <t>Revolving Credit [Member]</t>
  </si>
  <si>
    <t>Related Party Promissory Note [Member]</t>
  </si>
  <si>
    <t>[4]</t>
  </si>
  <si>
    <t>Net of debt discount/debt issuance of ($298,000) at September 30, 2019. The Promissory Note provides for prepayment of principal over the term of the Note without penalty. During the third quarter of 2019, the Company made prepayments of principal totaling $208,000.</t>
  </si>
  <si>
    <t>Uncollateralized note.</t>
  </si>
  <si>
    <t>Long Term Debt - Schedule of Long-term Debt (Details) (Parenthetical) - USD ($)</t>
  </si>
  <si>
    <t>Debt issuance costs net</t>
  </si>
  <si>
    <t>Debt discount</t>
  </si>
  <si>
    <t>Effective interest rate</t>
  </si>
  <si>
    <t>Principal amount</t>
  </si>
  <si>
    <t>Debt due date</t>
  </si>
  <si>
    <t>6.70%</t>
  </si>
  <si>
    <t>Amended Term Loan [Member]</t>
  </si>
  <si>
    <t>M&amp;EC (Details Narrative) - USD ($) $ in Thousands</t>
  </si>
  <si>
    <t>Jun. 30, 2019</t>
  </si>
  <si>
    <t>Mar. 31, 2019</t>
  </si>
  <si>
    <t>Accrued liabilities</t>
  </si>
  <si>
    <t>Adjustment to closure liability</t>
  </si>
  <si>
    <t>M&amp;EC - Schedule of Change in Asset Retirement Obligation (Details) - USD ($) $ in Thousands</t>
  </si>
  <si>
    <t>Balance at beginning</t>
  </si>
  <si>
    <t>Spending</t>
  </si>
  <si>
    <t>Balance at end</t>
  </si>
  <si>
    <t>Commitments and Contingencies (Details Narrative) - USD ($) $ in Thousands</t>
  </si>
  <si>
    <t>Jul. 22, 2019</t>
  </si>
  <si>
    <t>Jun. 30, 2003</t>
  </si>
  <si>
    <t>Jul. 21, 2019</t>
  </si>
  <si>
    <t>Interest income, other</t>
  </si>
  <si>
    <t>Bond outstanding</t>
  </si>
  <si>
    <t>American International Group, Inc [Member]</t>
  </si>
  <si>
    <t>Period of finite risk insurance policy</t>
  </si>
  <si>
    <t>25 years</t>
  </si>
  <si>
    <t>Maximum allowable coverage of insurance policy</t>
  </si>
  <si>
    <t>Sinking funds received</t>
  </si>
  <si>
    <t>Sinking funds description</t>
  </si>
  <si>
    <t>As a result of the closure of the Company's M&amp;EC facility, on July 22, 2019, AIG released $5,000,000 of the finite risk sinking funds held as collateral under the 2003 Closure Policy to the Company. The finite risk sinking funds received by the Company are to be used for general working capital needs. In conjunction with the release of the finite risk sinking funds by AIG, total coverage under the 2003 Closure Policy was amended from $30,549,000 to $19,314,000. Additionally, the maximum coverage allowable under the 2003 Closure Policy was amended from $39,000,000 to approximately $28,177,000 which includes available capacity to allow for annual inflation and other performance and surety bond requirements.</t>
  </si>
  <si>
    <t>Total coverage remaining balance under the policy in connection with the release of sinking funds</t>
  </si>
  <si>
    <t>Interest earned on sinking fund</t>
  </si>
  <si>
    <t>Insurers obligation to entity on termination of contract</t>
  </si>
  <si>
    <t>100.00%</t>
  </si>
  <si>
    <t>Discontinued Operations (Details Narrative) - USD ($)</t>
  </si>
  <si>
    <t>1 Months Ended</t>
  </si>
  <si>
    <t>May 31, 2016</t>
  </si>
  <si>
    <t>Tax effect of discontinued operation</t>
  </si>
  <si>
    <t>Increase of remediation reserve due to reassessment</t>
  </si>
  <si>
    <t>Perma-Fix of Michigan, Inc. [Member]</t>
  </si>
  <si>
    <t>Disposal group, including discontinued operation, consideration, after closing</t>
  </si>
  <si>
    <t>Disposal group, including discontinued operation, consideration, installment payment</t>
  </si>
  <si>
    <t>Disposal group, including discontinued operation, consideration, remaining balance</t>
  </si>
  <si>
    <t>Discontinued Operations - Schedule of Disposal Groups, Including Discontinued Operation Balance Sheet (Details) - USD ($) $ in Thousands</t>
  </si>
  <si>
    <t>Property, plant and equipment, net</t>
  </si>
  <si>
    <t>Total long-term assets</t>
  </si>
  <si>
    <t>Accrued expenses and other liabilities</t>
  </si>
  <si>
    <t>Environmental liabilities</t>
  </si>
  <si>
    <t>Closure liabilities</t>
  </si>
  <si>
    <t>Net of accumulated depreciation of $10,000 for each period presented.</t>
  </si>
  <si>
    <t>Discontinued Operations - Schedule of Disposal Groups, Including Discontinued Operation Balance Sheet (Details) (Parenthetical) - USD ($) $ in Thousands</t>
  </si>
  <si>
    <t>12 Months Ended</t>
  </si>
  <si>
    <t>Accumulated depreciation</t>
  </si>
  <si>
    <t>Operating Segments (Details Narrative)</t>
  </si>
  <si>
    <t>Sep. 30, 2019Integer</t>
  </si>
  <si>
    <t>Number of reportable segments</t>
  </si>
  <si>
    <t>Operating Segments - Schedule of Segment Reporting Information (Details) - USD ($) $ in Thousands</t>
  </si>
  <si>
    <t>Revenue from external customers</t>
  </si>
  <si>
    <t>Intercompany revenues</t>
  </si>
  <si>
    <t>Segment income (loss) before income taxes</t>
  </si>
  <si>
    <t>Income tax (benefit) expense</t>
  </si>
  <si>
    <t>Segment income (loss)</t>
  </si>
  <si>
    <t>Expenditures for segment assets</t>
  </si>
  <si>
    <t>Medical [Member]</t>
  </si>
  <si>
    <t>Segments Total [Member]</t>
  </si>
  <si>
    <t>Corporate [Member]</t>
  </si>
  <si>
    <t>Amounts included a net gain of $1,596,000 recorded resulting from the exchange offer of the Series B Preferred Stock of our M&amp;amp;EC subsidiary which was consummated on May 30, 2018.</t>
  </si>
  <si>
    <t>Amounts included a tax benefit recorded in the amount of approximately $1,380,000 during the third quarter. (see "Note 13 - Income Taxes" below).</t>
  </si>
  <si>
    <t>Amounts reflect the activity for corporate headquarters not included in the segment information.</t>
  </si>
  <si>
    <t>Operating Segments - Schedule of Segment Reporting Information (Details) (Parenthetical) - USD ($) $ in Thousands</t>
  </si>
  <si>
    <t>Tax benefit from release of valuation allowance on deferred tax assets</t>
  </si>
  <si>
    <t>Income Taxes (Details Narrative) - USD ($) $ in Thousands</t>
  </si>
  <si>
    <t>Effective income tax rate reconciliation, percent</t>
  </si>
  <si>
    <t>2.80%</t>
  </si>
  <si>
    <t>130.90%</t>
  </si>
  <si>
    <t>5.40%</t>
  </si>
  <si>
    <t>1479.1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2083478</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441</v>
      </c>
      <c r="C3" s="6" t="n">
        <v>810</v>
      </c>
    </row>
    <row r="4" spans="1:3">
      <c r="A4" s="4" t="s">
        <v>36</v>
      </c>
      <c r="B4" s="5" t="n">
        <v>10781</v>
      </c>
      <c r="C4" s="5" t="n">
        <v>7735</v>
      </c>
    </row>
    <row r="5" spans="1:3">
      <c r="A5" s="4" t="s">
        <v>37</v>
      </c>
      <c r="B5" s="5" t="n">
        <v>9245</v>
      </c>
      <c r="C5" s="5" t="n">
        <v>3105</v>
      </c>
    </row>
    <row r="6" spans="1:3">
      <c r="A6" s="4" t="s">
        <v>38</v>
      </c>
      <c r="B6" s="5" t="n">
        <v>453</v>
      </c>
      <c r="C6" s="5" t="n">
        <v>449</v>
      </c>
    </row>
    <row r="7" spans="1:3">
      <c r="A7" s="4" t="s">
        <v>39</v>
      </c>
      <c r="B7" s="5" t="n">
        <v>3258</v>
      </c>
      <c r="C7" s="5" t="n">
        <v>2552</v>
      </c>
    </row>
    <row r="8" spans="1:3">
      <c r="A8" s="4" t="s">
        <v>40</v>
      </c>
      <c r="B8" s="5" t="n">
        <v>99</v>
      </c>
      <c r="C8" s="5" t="n">
        <v>107</v>
      </c>
    </row>
    <row r="9" spans="1:3">
      <c r="A9" s="4" t="s">
        <v>41</v>
      </c>
      <c r="B9" s="5" t="n">
        <v>26277</v>
      </c>
      <c r="C9" s="5" t="n">
        <v>14758</v>
      </c>
    </row>
    <row r="10" spans="1:3">
      <c r="A10" s="3" t="s">
        <v>42</v>
      </c>
    </row>
    <row r="11" spans="1:3">
      <c r="A11" s="4" t="s">
        <v>43</v>
      </c>
      <c r="B11" s="5" t="n">
        <v>19920</v>
      </c>
      <c r="C11" s="5" t="n">
        <v>19782</v>
      </c>
    </row>
    <row r="12" spans="1:3">
      <c r="A12" s="4" t="s">
        <v>44</v>
      </c>
      <c r="B12" s="5" t="n">
        <v>19715</v>
      </c>
      <c r="C12" s="5" t="n">
        <v>19157</v>
      </c>
    </row>
    <row r="13" spans="1:3">
      <c r="A13" s="4" t="s">
        <v>45</v>
      </c>
      <c r="B13" s="5" t="n">
        <v>412</v>
      </c>
      <c r="C13" s="5" t="n">
        <v>369</v>
      </c>
    </row>
    <row r="14" spans="1:3">
      <c r="A14" s="4" t="s">
        <v>46</v>
      </c>
      <c r="B14" s="5" t="n">
        <v>23</v>
      </c>
      <c r="C14" s="5" t="n">
        <v>23</v>
      </c>
    </row>
    <row r="15" spans="1:3">
      <c r="A15" s="4" t="s">
        <v>47</v>
      </c>
      <c r="B15" s="5" t="n">
        <v>1556</v>
      </c>
      <c r="C15" s="5" t="n">
        <v>1551</v>
      </c>
    </row>
    <row r="16" spans="1:3">
      <c r="A16" s="4" t="s">
        <v>48</v>
      </c>
      <c r="B16" s="5" t="n">
        <v>1420</v>
      </c>
      <c r="C16" s="5" t="n">
        <v>1389</v>
      </c>
    </row>
    <row r="17" spans="1:3">
      <c r="A17" s="4" t="s">
        <v>49</v>
      </c>
      <c r="B17" s="5" t="n">
        <v>43046</v>
      </c>
      <c r="C17" s="5" t="n">
        <v>42271</v>
      </c>
    </row>
    <row r="18" spans="1:3">
      <c r="A18" s="4" t="s">
        <v>50</v>
      </c>
      <c r="B18" s="5" t="n">
        <v>-27243</v>
      </c>
      <c r="C18" s="5" t="n">
        <v>-26532</v>
      </c>
    </row>
    <row r="19" spans="1:3">
      <c r="A19" s="4" t="s">
        <v>51</v>
      </c>
      <c r="B19" s="5" t="n">
        <v>15803</v>
      </c>
      <c r="C19" s="5" t="n">
        <v>15739</v>
      </c>
    </row>
    <row r="20" spans="1:3">
      <c r="A20" s="4" t="s">
        <v>52</v>
      </c>
      <c r="B20" s="5" t="n">
        <v>81</v>
      </c>
      <c r="C20" s="5" t="n">
        <v>81</v>
      </c>
    </row>
    <row r="21" spans="1:3">
      <c r="A21" s="4" t="s">
        <v>53</v>
      </c>
      <c r="B21" s="5" t="n">
        <v>2606</v>
      </c>
      <c r="C21" s="4" t="s">
        <v>54</v>
      </c>
    </row>
    <row r="22" spans="1:3">
      <c r="A22" s="3" t="s">
        <v>55</v>
      </c>
    </row>
    <row r="23" spans="1:3">
      <c r="A23" s="4" t="s">
        <v>56</v>
      </c>
      <c r="B23" s="5" t="n">
        <v>8728</v>
      </c>
      <c r="C23" s="5" t="n">
        <v>8443</v>
      </c>
    </row>
    <row r="24" spans="1:3">
      <c r="A24" s="4" t="s">
        <v>57</v>
      </c>
      <c r="B24" s="5" t="n">
        <v>1107</v>
      </c>
      <c r="C24" s="5" t="n">
        <v>1278</v>
      </c>
    </row>
    <row r="25" spans="1:3">
      <c r="A25" s="4" t="s">
        <v>58</v>
      </c>
      <c r="B25" s="5" t="n">
        <v>11236</v>
      </c>
      <c r="C25" s="5" t="n">
        <v>15971</v>
      </c>
    </row>
    <row r="26" spans="1:3">
      <c r="A26" s="4" t="s">
        <v>59</v>
      </c>
      <c r="B26" s="5" t="n">
        <v>1204</v>
      </c>
      <c r="C26" s="5" t="n">
        <v>1054</v>
      </c>
    </row>
    <row r="27" spans="1:3">
      <c r="A27" s="4" t="s">
        <v>60</v>
      </c>
      <c r="B27" s="5" t="n">
        <v>57</v>
      </c>
      <c r="C27" s="5" t="n">
        <v>118</v>
      </c>
    </row>
    <row r="28" spans="1:3">
      <c r="A28" s="4" t="s">
        <v>61</v>
      </c>
      <c r="B28" s="5" t="n">
        <v>67099</v>
      </c>
      <c r="C28" s="5" t="n">
        <v>57442</v>
      </c>
    </row>
    <row r="29" spans="1:3">
      <c r="A29" s="3" t="s">
        <v>62</v>
      </c>
    </row>
    <row r="30" spans="1:3">
      <c r="A30" s="4" t="s">
        <v>63</v>
      </c>
      <c r="B30" s="5" t="n">
        <v>9780</v>
      </c>
      <c r="C30" s="5" t="n">
        <v>5497</v>
      </c>
    </row>
    <row r="31" spans="1:3">
      <c r="A31" s="4" t="s">
        <v>64</v>
      </c>
      <c r="B31" s="5" t="n">
        <v>6179</v>
      </c>
      <c r="C31" s="5" t="n">
        <v>5014</v>
      </c>
    </row>
    <row r="32" spans="1:3">
      <c r="A32" s="4" t="s">
        <v>65</v>
      </c>
      <c r="B32" s="5" t="n">
        <v>1659</v>
      </c>
      <c r="C32" s="5" t="n">
        <v>1542</v>
      </c>
    </row>
    <row r="33" spans="1:3">
      <c r="A33" s="4" t="s">
        <v>66</v>
      </c>
      <c r="B33" s="5" t="n">
        <v>6239</v>
      </c>
      <c r="C33" s="5" t="n">
        <v>6595</v>
      </c>
    </row>
    <row r="34" spans="1:3">
      <c r="A34" s="4" t="s">
        <v>67</v>
      </c>
      <c r="B34" s="5" t="n">
        <v>110</v>
      </c>
      <c r="C34" s="5" t="n">
        <v>1142</v>
      </c>
    </row>
    <row r="35" spans="1:3">
      <c r="A35" s="4" t="s">
        <v>68</v>
      </c>
      <c r="B35" s="5" t="n">
        <v>353</v>
      </c>
      <c r="C35" s="5" t="n">
        <v>1184</v>
      </c>
    </row>
    <row r="36" spans="1:3">
      <c r="A36" s="4" t="s">
        <v>69</v>
      </c>
      <c r="B36" s="5" t="n">
        <v>634</v>
      </c>
      <c r="C36" s="4" t="s">
        <v>54</v>
      </c>
    </row>
    <row r="37" spans="1:3">
      <c r="A37" s="4" t="s">
        <v>70</v>
      </c>
      <c r="B37" s="5" t="n">
        <v>237</v>
      </c>
      <c r="C37" s="4" t="s">
        <v>54</v>
      </c>
    </row>
    <row r="38" spans="1:3">
      <c r="A38" s="4" t="s">
        <v>71</v>
      </c>
      <c r="B38" s="5" t="n">
        <v>319</v>
      </c>
      <c r="C38" s="5" t="n">
        <v>181</v>
      </c>
    </row>
    <row r="39" spans="1:3">
      <c r="A39" s="4" t="s">
        <v>72</v>
      </c>
      <c r="B39" s="5" t="n">
        <v>723</v>
      </c>
      <c r="C39" s="5" t="n">
        <v>356</v>
      </c>
    </row>
    <row r="40" spans="1:3">
      <c r="A40" s="4" t="s">
        <v>73</v>
      </c>
      <c r="B40" s="5" t="n">
        <v>26233</v>
      </c>
      <c r="C40" s="5" t="n">
        <v>21511</v>
      </c>
    </row>
    <row r="41" spans="1:3">
      <c r="A41" s="4" t="s">
        <v>74</v>
      </c>
      <c r="B41" s="5" t="n">
        <v>5877</v>
      </c>
      <c r="C41" s="5" t="n">
        <v>5608</v>
      </c>
    </row>
    <row r="42" spans="1:3">
      <c r="A42" s="4" t="s">
        <v>75</v>
      </c>
      <c r="B42" s="4" t="s">
        <v>54</v>
      </c>
      <c r="C42" s="5" t="n">
        <v>255</v>
      </c>
    </row>
    <row r="43" spans="1:3">
      <c r="A43" s="4" t="s">
        <v>76</v>
      </c>
      <c r="B43" s="5" t="n">
        <v>612</v>
      </c>
      <c r="C43" s="5" t="n">
        <v>586</v>
      </c>
    </row>
    <row r="44" spans="1:3">
      <c r="A44" s="4" t="s">
        <v>77</v>
      </c>
      <c r="B44" s="5" t="n">
        <v>1562</v>
      </c>
      <c r="C44" s="5" t="n">
        <v>2118</v>
      </c>
    </row>
    <row r="45" spans="1:3">
      <c r="A45" s="4" t="s">
        <v>78</v>
      </c>
      <c r="B45" s="5" t="n">
        <v>1360</v>
      </c>
      <c r="C45" s="4" t="s">
        <v>54</v>
      </c>
    </row>
    <row r="46" spans="1:3">
      <c r="A46" s="4" t="s">
        <v>79</v>
      </c>
      <c r="B46" s="5" t="n">
        <v>2406</v>
      </c>
      <c r="C46" s="4" t="s">
        <v>54</v>
      </c>
    </row>
    <row r="47" spans="1:3">
      <c r="A47" s="4" t="s">
        <v>80</v>
      </c>
      <c r="B47" s="5" t="n">
        <v>351</v>
      </c>
      <c r="C47" s="5" t="n">
        <v>268</v>
      </c>
    </row>
    <row r="48" spans="1:3">
      <c r="A48" s="4" t="s">
        <v>81</v>
      </c>
      <c r="B48" s="5" t="n">
        <v>591</v>
      </c>
      <c r="C48" s="5" t="n">
        <v>963</v>
      </c>
    </row>
    <row r="49" spans="1:3">
      <c r="A49" s="4" t="s">
        <v>82</v>
      </c>
      <c r="B49" s="5" t="n">
        <v>12759</v>
      </c>
      <c r="C49" s="5" t="n">
        <v>9798</v>
      </c>
    </row>
    <row r="50" spans="1:3">
      <c r="A50" s="4" t="s">
        <v>83</v>
      </c>
      <c r="B50" s="5" t="n">
        <v>38992</v>
      </c>
      <c r="C50" s="5" t="n">
        <v>31309</v>
      </c>
    </row>
    <row r="51" spans="1:3">
      <c r="A51" s="4" t="s">
        <v>84</v>
      </c>
      <c r="B51" s="4" t="s">
        <v>54</v>
      </c>
      <c r="C51" s="4" t="s">
        <v>54</v>
      </c>
    </row>
    <row r="52" spans="1:3">
      <c r="A52" s="3" t="s">
        <v>85</v>
      </c>
    </row>
    <row r="53" spans="1:3">
      <c r="A53" s="4" t="s">
        <v>86</v>
      </c>
      <c r="B53" s="4" t="s">
        <v>54</v>
      </c>
      <c r="C53" s="4" t="s">
        <v>54</v>
      </c>
    </row>
    <row r="54" spans="1:3">
      <c r="A54" s="4" t="s">
        <v>87</v>
      </c>
      <c r="B54" s="5" t="n">
        <v>12</v>
      </c>
      <c r="C54" s="5" t="n">
        <v>12</v>
      </c>
    </row>
    <row r="55" spans="1:3">
      <c r="A55" s="4" t="s">
        <v>88</v>
      </c>
      <c r="B55" s="5" t="n">
        <v>108215</v>
      </c>
      <c r="C55" s="5" t="n">
        <v>107548</v>
      </c>
    </row>
    <row r="56" spans="1:3">
      <c r="A56" s="4" t="s">
        <v>89</v>
      </c>
      <c r="B56" s="5" t="n">
        <v>-78245</v>
      </c>
      <c r="C56" s="5" t="n">
        <v>-79630</v>
      </c>
    </row>
    <row r="57" spans="1:3">
      <c r="A57" s="4" t="s">
        <v>90</v>
      </c>
      <c r="B57" s="5" t="n">
        <v>-202</v>
      </c>
      <c r="C57" s="5" t="n">
        <v>-214</v>
      </c>
    </row>
    <row r="58" spans="1:3">
      <c r="A58" s="4" t="s">
        <v>91</v>
      </c>
      <c r="B58" s="5" t="n">
        <v>-88</v>
      </c>
      <c r="C58" s="5" t="n">
        <v>-88</v>
      </c>
    </row>
    <row r="59" spans="1:3">
      <c r="A59" s="4" t="s">
        <v>92</v>
      </c>
      <c r="B59" s="5" t="n">
        <v>29692</v>
      </c>
      <c r="C59" s="5" t="n">
        <v>27628</v>
      </c>
    </row>
    <row r="60" spans="1:3">
      <c r="A60" s="4" t="s">
        <v>93</v>
      </c>
      <c r="B60" s="5" t="n">
        <v>-1585</v>
      </c>
      <c r="C60" s="5" t="n">
        <v>-1495</v>
      </c>
    </row>
    <row r="61" spans="1:3">
      <c r="A61" s="4" t="s">
        <v>94</v>
      </c>
      <c r="B61" s="5" t="n">
        <v>28107</v>
      </c>
      <c r="C61" s="5" t="n">
        <v>26133</v>
      </c>
    </row>
    <row r="62" spans="1:3">
      <c r="A62" s="4" t="s">
        <v>95</v>
      </c>
      <c r="B62" s="6" t="n">
        <v>67099</v>
      </c>
      <c r="C62" s="6" t="n">
        <v>57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3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4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45</v>
      </c>
    </row>
    <row r="4" spans="1:2">
      <c r="A4" s="4" t="s">
        <v>285</v>
      </c>
      <c r="B4" s="4" t="s">
        <v>286</v>
      </c>
    </row>
    <row r="5" spans="1:2">
      <c r="A5" s="4" t="s">
        <v>287</v>
      </c>
      <c r="B5" s="4" t="s">
        <v>288</v>
      </c>
    </row>
    <row r="6" spans="1:2">
      <c r="A6" s="4" t="s">
        <v>289</v>
      </c>
      <c r="B6" s="4" t="s">
        <v>290</v>
      </c>
    </row>
    <row r="7" spans="1:2">
      <c r="A7" s="4" t="s">
        <v>291</v>
      </c>
      <c r="B7" s="4" t="s">
        <v>290</v>
      </c>
    </row>
    <row r="8" spans="1:2">
      <c r="A8" s="4" t="s">
        <v>292</v>
      </c>
      <c r="B8"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4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1</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54</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9</v>
      </c>
      <c r="B1" s="2" t="s">
        <v>1</v>
      </c>
    </row>
    <row r="2" spans="1:2">
      <c r="B2" s="2" t="s">
        <v>2</v>
      </c>
    </row>
    <row r="3" spans="1:2">
      <c r="A3" s="3" t="s">
        <v>257</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33</v>
      </c>
    </row>
    <row r="2" spans="1:3">
      <c r="A2" s="3" t="s">
        <v>97</v>
      </c>
    </row>
    <row r="3" spans="1:3">
      <c r="A3" s="4" t="s">
        <v>98</v>
      </c>
      <c r="B3" s="6" t="n">
        <v>252</v>
      </c>
      <c r="C3" s="6" t="n">
        <v>105</v>
      </c>
    </row>
    <row r="4" spans="1:3">
      <c r="A4" s="4" t="s">
        <v>99</v>
      </c>
      <c r="B4" s="7" t="n">
        <v>0.001</v>
      </c>
      <c r="C4" s="7" t="n">
        <v>0.001</v>
      </c>
    </row>
    <row r="5" spans="1:3">
      <c r="A5" s="4" t="s">
        <v>100</v>
      </c>
      <c r="B5" s="5" t="n">
        <v>2000000</v>
      </c>
      <c r="C5" s="5" t="n">
        <v>2000000</v>
      </c>
    </row>
    <row r="6" spans="1:3">
      <c r="A6" s="4" t="s">
        <v>101</v>
      </c>
      <c r="B6" s="4" t="s">
        <v>54</v>
      </c>
      <c r="C6" s="4" t="s">
        <v>54</v>
      </c>
    </row>
    <row r="7" spans="1:3">
      <c r="A7" s="4" t="s">
        <v>102</v>
      </c>
      <c r="B7" s="4" t="s">
        <v>54</v>
      </c>
      <c r="C7" s="4" t="s">
        <v>54</v>
      </c>
    </row>
    <row r="8" spans="1:3">
      <c r="A8" s="4" t="s">
        <v>103</v>
      </c>
      <c r="B8" s="4" t="s">
        <v>104</v>
      </c>
      <c r="C8" s="4" t="s">
        <v>104</v>
      </c>
    </row>
    <row r="9" spans="1:3">
      <c r="A9" s="4" t="s">
        <v>105</v>
      </c>
      <c r="B9" s="5" t="n">
        <v>30000000</v>
      </c>
      <c r="C9" s="5" t="n">
        <v>30000000</v>
      </c>
    </row>
    <row r="10" spans="1:3">
      <c r="A10" s="4" t="s">
        <v>106</v>
      </c>
      <c r="B10" s="5" t="n">
        <v>12077418</v>
      </c>
      <c r="C10" s="5" t="n">
        <v>11944215</v>
      </c>
    </row>
    <row r="11" spans="1:3">
      <c r="A11" s="4" t="s">
        <v>107</v>
      </c>
      <c r="B11" s="5" t="n">
        <v>12069776</v>
      </c>
      <c r="C11" s="5" t="n">
        <v>11936573</v>
      </c>
    </row>
    <row r="12" spans="1:3">
      <c r="A12" s="4" t="s">
        <v>108</v>
      </c>
      <c r="B12" s="5" t="n">
        <v>7642</v>
      </c>
      <c r="C12" s="5" t="n">
        <v>7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60</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5</v>
      </c>
      <c r="B1" s="2" t="s">
        <v>1</v>
      </c>
    </row>
    <row r="2" spans="1:2">
      <c r="B2" s="2" t="s">
        <v>2</v>
      </c>
    </row>
    <row r="3" spans="1:2">
      <c r="A3" s="3" t="s">
        <v>266</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8</v>
      </c>
      <c r="B1" s="2" t="s">
        <v>1</v>
      </c>
    </row>
    <row r="2" spans="1:2">
      <c r="B2" s="2" t="s">
        <v>2</v>
      </c>
    </row>
    <row r="3" spans="1:2">
      <c r="A3" s="3" t="s">
        <v>269</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3</v>
      </c>
    </row>
    <row r="2" spans="1:3">
      <c r="A2" s="4" t="s">
        <v>53</v>
      </c>
      <c r="B2" s="6" t="n">
        <v>2606</v>
      </c>
      <c r="C2" s="4" t="s">
        <v>54</v>
      </c>
    </row>
    <row r="3" spans="1:3">
      <c r="A3" s="4" t="s">
        <v>322</v>
      </c>
      <c r="B3" s="5" t="n">
        <v>2643</v>
      </c>
    </row>
    <row r="4" spans="1:3">
      <c r="A4" s="4" t="s">
        <v>323</v>
      </c>
    </row>
    <row r="5" spans="1:3">
      <c r="A5" s="4" t="s">
        <v>53</v>
      </c>
      <c r="B5" s="5" t="n">
        <v>2602</v>
      </c>
    </row>
    <row r="6" spans="1:3">
      <c r="A6" s="4" t="s">
        <v>322</v>
      </c>
      <c r="B6" s="6" t="n">
        <v>26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24</v>
      </c>
      <c r="B1" s="2" t="s">
        <v>110</v>
      </c>
      <c r="D1" s="2" t="s">
        <v>1</v>
      </c>
    </row>
    <row r="2" spans="1:5">
      <c r="B2" s="2" t="s">
        <v>2</v>
      </c>
      <c r="C2" s="2" t="s">
        <v>111</v>
      </c>
      <c r="D2" s="2" t="s">
        <v>2</v>
      </c>
      <c r="E2" s="2" t="s">
        <v>111</v>
      </c>
    </row>
    <row r="3" spans="1:5">
      <c r="A3" s="3" t="s">
        <v>242</v>
      </c>
    </row>
    <row r="4" spans="1:5">
      <c r="A4" s="4" t="s">
        <v>325</v>
      </c>
      <c r="B4" s="6" t="n">
        <v>1877</v>
      </c>
      <c r="C4" s="6" t="n">
        <v>1032</v>
      </c>
      <c r="D4" s="6" t="n">
        <v>9322</v>
      </c>
      <c r="E4" s="6" t="n">
        <v>660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110</v>
      </c>
      <c r="D1" s="2" t="s">
        <v>1</v>
      </c>
    </row>
    <row r="2" spans="1:5">
      <c r="B2" s="2" t="s">
        <v>2</v>
      </c>
      <c r="C2" s="2" t="s">
        <v>111</v>
      </c>
      <c r="D2" s="2" t="s">
        <v>2</v>
      </c>
      <c r="E2" s="2" t="s">
        <v>111</v>
      </c>
    </row>
    <row r="3" spans="1:5">
      <c r="A3" s="4" t="s">
        <v>113</v>
      </c>
      <c r="B3" s="6" t="n">
        <v>22535</v>
      </c>
      <c r="C3" s="6" t="n">
        <v>11984</v>
      </c>
      <c r="D3" s="6" t="n">
        <v>51378</v>
      </c>
      <c r="E3" s="6" t="n">
        <v>37801</v>
      </c>
    </row>
    <row r="4" spans="1:5">
      <c r="A4" s="4" t="s">
        <v>327</v>
      </c>
    </row>
    <row r="5" spans="1:5">
      <c r="A5" s="4" t="s">
        <v>113</v>
      </c>
      <c r="B5" s="5" t="n">
        <v>15445</v>
      </c>
      <c r="C5" s="5" t="n">
        <v>9407</v>
      </c>
      <c r="D5" s="5" t="n">
        <v>39310</v>
      </c>
      <c r="E5" s="5" t="n">
        <v>28247</v>
      </c>
    </row>
    <row r="6" spans="1:5">
      <c r="A6" s="4" t="s">
        <v>328</v>
      </c>
    </row>
    <row r="7" spans="1:5">
      <c r="A7" s="4" t="s">
        <v>113</v>
      </c>
      <c r="B7" s="5" t="n">
        <v>7090</v>
      </c>
      <c r="C7" s="5" t="n">
        <v>2577</v>
      </c>
      <c r="D7" s="5" t="n">
        <v>12068</v>
      </c>
      <c r="E7" s="5" t="n">
        <v>9554</v>
      </c>
    </row>
    <row r="8" spans="1:5">
      <c r="A8" s="4" t="s">
        <v>329</v>
      </c>
    </row>
    <row r="9" spans="1:5">
      <c r="A9" s="4" t="s">
        <v>113</v>
      </c>
      <c r="B9" s="5" t="n">
        <v>10081</v>
      </c>
      <c r="C9" s="5" t="n">
        <v>9103</v>
      </c>
      <c r="D9" s="5" t="n">
        <v>30079</v>
      </c>
      <c r="E9" s="5" t="n">
        <v>27207</v>
      </c>
    </row>
    <row r="10" spans="1:5">
      <c r="A10" s="4" t="s">
        <v>330</v>
      </c>
    </row>
    <row r="11" spans="1:5">
      <c r="A11" s="4" t="s">
        <v>113</v>
      </c>
      <c r="B11" s="5" t="n">
        <v>10081</v>
      </c>
      <c r="C11" s="5" t="n">
        <v>9103</v>
      </c>
      <c r="D11" s="5" t="n">
        <v>30079</v>
      </c>
      <c r="E11" s="5" t="n">
        <v>27207</v>
      </c>
    </row>
    <row r="12" spans="1:5">
      <c r="A12" s="4" t="s">
        <v>331</v>
      </c>
    </row>
    <row r="13" spans="1:5">
      <c r="A13" s="4" t="s">
        <v>113</v>
      </c>
      <c r="B13" s="4" t="s">
        <v>54</v>
      </c>
      <c r="C13" s="4" t="s">
        <v>54</v>
      </c>
      <c r="D13" s="4" t="s">
        <v>54</v>
      </c>
      <c r="E13" s="4" t="s">
        <v>54</v>
      </c>
    </row>
    <row r="14" spans="1:5">
      <c r="A14" s="4" t="s">
        <v>332</v>
      </c>
    </row>
    <row r="15" spans="1:5">
      <c r="A15" s="4" t="s">
        <v>113</v>
      </c>
      <c r="B15" s="5" t="n">
        <v>12454</v>
      </c>
      <c r="C15" s="5" t="n">
        <v>2881</v>
      </c>
      <c r="D15" s="5" t="n">
        <v>21299</v>
      </c>
      <c r="E15" s="5" t="n">
        <v>10594</v>
      </c>
    </row>
    <row r="16" spans="1:5">
      <c r="A16" s="4" t="s">
        <v>333</v>
      </c>
    </row>
    <row r="17" spans="1:5">
      <c r="A17" s="4" t="s">
        <v>113</v>
      </c>
      <c r="B17" s="5" t="n">
        <v>5364</v>
      </c>
      <c r="C17" s="5" t="n">
        <v>304</v>
      </c>
      <c r="D17" s="5" t="n">
        <v>9231</v>
      </c>
      <c r="E17" s="5" t="n">
        <v>1040</v>
      </c>
    </row>
    <row r="18" spans="1:5">
      <c r="A18" s="4" t="s">
        <v>334</v>
      </c>
    </row>
    <row r="19" spans="1:5">
      <c r="A19" s="4" t="s">
        <v>113</v>
      </c>
      <c r="B19" s="5" t="n">
        <v>7090</v>
      </c>
      <c r="C19" s="5" t="n">
        <v>2577</v>
      </c>
      <c r="D19" s="5" t="n">
        <v>12068</v>
      </c>
      <c r="E19" s="5" t="n">
        <v>9554</v>
      </c>
    </row>
    <row r="20" spans="1:5">
      <c r="A20" s="4" t="s">
        <v>335</v>
      </c>
    </row>
    <row r="21" spans="1:5">
      <c r="A21" s="4" t="s">
        <v>113</v>
      </c>
      <c r="B21" s="5" t="n">
        <v>17692</v>
      </c>
      <c r="C21" s="5" t="n">
        <v>8400</v>
      </c>
      <c r="D21" s="5" t="n">
        <v>37669</v>
      </c>
      <c r="E21" s="5" t="n">
        <v>27329</v>
      </c>
    </row>
    <row r="22" spans="1:5">
      <c r="A22" s="4" t="s">
        <v>336</v>
      </c>
    </row>
    <row r="23" spans="1:5">
      <c r="A23" s="4" t="s">
        <v>113</v>
      </c>
      <c r="B23" s="5" t="n">
        <v>7537</v>
      </c>
      <c r="C23" s="5" t="n">
        <v>6552</v>
      </c>
      <c r="D23" s="5" t="n">
        <v>21986</v>
      </c>
      <c r="E23" s="5" t="n">
        <v>19098</v>
      </c>
    </row>
    <row r="24" spans="1:5">
      <c r="A24" s="4" t="s">
        <v>337</v>
      </c>
    </row>
    <row r="25" spans="1:5">
      <c r="A25" s="4" t="s">
        <v>113</v>
      </c>
      <c r="B25" s="5" t="n">
        <v>10155</v>
      </c>
      <c r="C25" s="5" t="n">
        <v>1848</v>
      </c>
      <c r="D25" s="5" t="n">
        <v>15683</v>
      </c>
      <c r="E25" s="5" t="n">
        <v>8231</v>
      </c>
    </row>
    <row r="26" spans="1:5">
      <c r="A26" s="4" t="s">
        <v>338</v>
      </c>
    </row>
    <row r="27" spans="1:5">
      <c r="A27" s="4" t="s">
        <v>113</v>
      </c>
      <c r="B27" s="5" t="n">
        <v>3010</v>
      </c>
      <c r="C27" s="5" t="n">
        <v>3155</v>
      </c>
      <c r="D27" s="5" t="n">
        <v>9897</v>
      </c>
      <c r="E27" s="5" t="n">
        <v>9656</v>
      </c>
    </row>
    <row r="28" spans="1:5">
      <c r="A28" s="4" t="s">
        <v>339</v>
      </c>
    </row>
    <row r="29" spans="1:5">
      <c r="A29" s="4" t="s">
        <v>113</v>
      </c>
      <c r="B29" s="5" t="n">
        <v>2535</v>
      </c>
      <c r="C29" s="5" t="n">
        <v>2437</v>
      </c>
      <c r="D29" s="5" t="n">
        <v>7809</v>
      </c>
      <c r="E29" s="5" t="n">
        <v>7995</v>
      </c>
    </row>
    <row r="30" spans="1:5">
      <c r="A30" s="4" t="s">
        <v>340</v>
      </c>
    </row>
    <row r="31" spans="1:5">
      <c r="A31" s="4" t="s">
        <v>113</v>
      </c>
      <c r="B31" s="5" t="n">
        <v>475</v>
      </c>
      <c r="C31" s="5" t="n">
        <v>718</v>
      </c>
      <c r="D31" s="5" t="n">
        <v>2088</v>
      </c>
      <c r="E31" s="5" t="n">
        <v>1661</v>
      </c>
    </row>
    <row r="32" spans="1:5">
      <c r="A32" s="4" t="s">
        <v>341</v>
      </c>
    </row>
    <row r="33" spans="1:5">
      <c r="A33" s="4" t="s">
        <v>113</v>
      </c>
      <c r="B33" s="5" t="n">
        <v>1804</v>
      </c>
      <c r="C33" s="5" t="n">
        <v>408</v>
      </c>
      <c r="D33" s="5" t="n">
        <v>3685</v>
      </c>
      <c r="E33" s="5" t="n">
        <v>746</v>
      </c>
    </row>
    <row r="34" spans="1:5">
      <c r="A34" s="4" t="s">
        <v>342</v>
      </c>
    </row>
    <row r="35" spans="1:5">
      <c r="A35" s="4" t="s">
        <v>113</v>
      </c>
      <c r="B35" s="4" t="s">
        <v>54</v>
      </c>
      <c r="C35" s="5" t="n">
        <v>114</v>
      </c>
      <c r="D35" s="5" t="n">
        <v>220</v>
      </c>
      <c r="E35" s="5" t="n">
        <v>114</v>
      </c>
    </row>
    <row r="36" spans="1:5">
      <c r="A36" s="4" t="s">
        <v>343</v>
      </c>
    </row>
    <row r="37" spans="1:5">
      <c r="A37" s="4" t="s">
        <v>113</v>
      </c>
      <c r="B37" s="5" t="n">
        <v>1804</v>
      </c>
      <c r="C37" s="5" t="n">
        <v>294</v>
      </c>
      <c r="D37" s="5" t="n">
        <v>3465</v>
      </c>
      <c r="E37" s="5" t="n">
        <v>632</v>
      </c>
    </row>
    <row r="38" spans="1:5">
      <c r="A38" s="4" t="s">
        <v>344</v>
      </c>
    </row>
    <row r="39" spans="1:5">
      <c r="A39" s="4" t="s">
        <v>113</v>
      </c>
      <c r="B39" s="5" t="n">
        <v>29</v>
      </c>
      <c r="C39" s="5" t="n">
        <v>21</v>
      </c>
      <c r="D39" s="5" t="n">
        <v>127</v>
      </c>
      <c r="E39" s="5" t="n">
        <v>70</v>
      </c>
    </row>
    <row r="40" spans="1:5">
      <c r="A40" s="4" t="s">
        <v>345</v>
      </c>
    </row>
    <row r="41" spans="1:5">
      <c r="A41" s="4" t="s">
        <v>113</v>
      </c>
      <c r="B41" s="5" t="n">
        <v>9</v>
      </c>
      <c r="C41" s="4" t="s">
        <v>54</v>
      </c>
      <c r="D41" s="5" t="n">
        <v>64</v>
      </c>
      <c r="E41" s="4" t="s">
        <v>54</v>
      </c>
    </row>
    <row r="42" spans="1:5">
      <c r="A42" s="4" t="s">
        <v>346</v>
      </c>
    </row>
    <row r="43" spans="1:5">
      <c r="A43" s="4" t="s">
        <v>113</v>
      </c>
      <c r="B43" s="6" t="n">
        <v>20</v>
      </c>
      <c r="C43" s="6" t="n">
        <v>21</v>
      </c>
      <c r="D43" s="6" t="n">
        <v>63</v>
      </c>
      <c r="E43" s="6" t="n">
        <v>7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33</v>
      </c>
    </row>
    <row r="3" spans="1:3">
      <c r="A3" s="4" t="s">
        <v>348</v>
      </c>
      <c r="B3" s="6" t="n">
        <v>10781</v>
      </c>
      <c r="C3" s="6" t="n">
        <v>7735</v>
      </c>
    </row>
    <row r="4" spans="1:3">
      <c r="A4" s="4" t="s">
        <v>37</v>
      </c>
      <c r="B4" s="5" t="n">
        <v>9245</v>
      </c>
      <c r="C4" s="5" t="n">
        <v>3105</v>
      </c>
    </row>
    <row r="5" spans="1:3">
      <c r="A5" s="4" t="s">
        <v>66</v>
      </c>
      <c r="B5" s="5" t="n">
        <v>6239</v>
      </c>
      <c r="C5" s="6" t="n">
        <v>6595</v>
      </c>
    </row>
    <row r="6" spans="1:3">
      <c r="A6" s="4" t="s">
        <v>349</v>
      </c>
    </row>
    <row r="7" spans="1:3">
      <c r="A7" s="4" t="s">
        <v>348</v>
      </c>
      <c r="B7" s="5" t="n">
        <v>3046</v>
      </c>
    </row>
    <row r="8" spans="1:3">
      <c r="A8" s="4" t="s">
        <v>37</v>
      </c>
      <c r="B8" s="5" t="n">
        <v>6140</v>
      </c>
    </row>
    <row r="9" spans="1:3">
      <c r="A9" s="4" t="s">
        <v>66</v>
      </c>
      <c r="B9" s="6" t="n">
        <v>-356</v>
      </c>
    </row>
    <row r="10" spans="1:3">
      <c r="A10" s="4" t="s">
        <v>350</v>
      </c>
      <c r="B10" s="4" t="s">
        <v>351</v>
      </c>
    </row>
    <row r="11" spans="1:3">
      <c r="A11" s="4" t="s">
        <v>352</v>
      </c>
      <c r="B11" s="4" t="s">
        <v>353</v>
      </c>
    </row>
    <row r="12" spans="1:3">
      <c r="A12" s="4" t="s">
        <v>354</v>
      </c>
      <c r="B12"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356</v>
      </c>
      <c r="B1" s="2" t="s">
        <v>357</v>
      </c>
    </row>
    <row r="2" spans="1:2">
      <c r="A2" s="4" t="s">
        <v>358</v>
      </c>
      <c r="B2" s="6" t="n">
        <v>1046</v>
      </c>
    </row>
    <row r="3" spans="1:2">
      <c r="A3" s="4" t="s">
        <v>359</v>
      </c>
      <c r="B3" s="5" t="n">
        <v>48</v>
      </c>
    </row>
    <row r="4" spans="1:2">
      <c r="A4" s="4" t="s">
        <v>360</v>
      </c>
      <c r="B4" s="6" t="n">
        <v>998</v>
      </c>
    </row>
    <row r="5" spans="1:2">
      <c r="A5" s="4" t="s">
        <v>361</v>
      </c>
    </row>
    <row r="6" spans="1:2">
      <c r="A6" s="4" t="s">
        <v>362</v>
      </c>
      <c r="B6" s="4" t="s">
        <v>363</v>
      </c>
    </row>
    <row r="7" spans="1:2">
      <c r="A7" s="4" t="s">
        <v>364</v>
      </c>
      <c r="B7" s="4" t="s">
        <v>365</v>
      </c>
    </row>
    <row r="8" spans="1:2">
      <c r="A8" s="4" t="s">
        <v>366</v>
      </c>
    </row>
    <row r="9" spans="1:2">
      <c r="A9" s="4" t="s">
        <v>362</v>
      </c>
      <c r="B9" s="4" t="s">
        <v>367</v>
      </c>
    </row>
    <row r="10" spans="1:2">
      <c r="A10" s="4" t="s">
        <v>364</v>
      </c>
      <c r="B10" s="4" t="s">
        <v>3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9</v>
      </c>
      <c r="B1" s="2" t="s">
        <v>110</v>
      </c>
      <c r="C1" s="2" t="s">
        <v>1</v>
      </c>
    </row>
    <row r="2" spans="1:3">
      <c r="B2" s="2" t="s">
        <v>2</v>
      </c>
      <c r="C2" s="2" t="s">
        <v>2</v>
      </c>
    </row>
    <row r="3" spans="1:3">
      <c r="A3" s="3" t="s">
        <v>245</v>
      </c>
    </row>
    <row r="4" spans="1:3">
      <c r="A4" s="4" t="s">
        <v>370</v>
      </c>
      <c r="B4" s="6" t="n">
        <v>114</v>
      </c>
      <c r="C4" s="6" t="n">
        <v>342</v>
      </c>
    </row>
    <row r="5" spans="1:3">
      <c r="A5" s="4" t="s">
        <v>371</v>
      </c>
      <c r="B5" s="5" t="n">
        <v>20</v>
      </c>
      <c r="C5" s="5" t="n">
        <v>39</v>
      </c>
    </row>
    <row r="6" spans="1:3">
      <c r="A6" s="4" t="s">
        <v>372</v>
      </c>
      <c r="B6" s="5" t="n">
        <v>15</v>
      </c>
      <c r="C6" s="5" t="n">
        <v>40</v>
      </c>
    </row>
    <row r="7" spans="1:3">
      <c r="A7" s="4" t="s">
        <v>373</v>
      </c>
      <c r="B7" s="5" t="n">
        <v>35</v>
      </c>
      <c r="C7" s="5" t="n">
        <v>79</v>
      </c>
    </row>
    <row r="8" spans="1:3">
      <c r="A8" s="4" t="s">
        <v>374</v>
      </c>
      <c r="B8" s="5" t="n">
        <v>41</v>
      </c>
      <c r="C8" s="5" t="n">
        <v>113</v>
      </c>
    </row>
    <row r="9" spans="1:3">
      <c r="A9" s="4" t="s">
        <v>375</v>
      </c>
      <c r="B9" s="6" t="n">
        <v>190</v>
      </c>
      <c r="C9" s="6" t="n">
        <v>5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3"/>
  </cols>
  <sheetData>
    <row r="1" spans="1:2">
      <c r="A1" s="1" t="s">
        <v>376</v>
      </c>
      <c r="B1" s="2" t="s">
        <v>2</v>
      </c>
    </row>
    <row r="2" spans="1:2">
      <c r="A2" s="3" t="s">
        <v>245</v>
      </c>
    </row>
    <row r="3" spans="1:2">
      <c r="A3" s="4" t="s">
        <v>377</v>
      </c>
      <c r="B3" s="4" t="s">
        <v>378</v>
      </c>
    </row>
    <row r="4" spans="1:2">
      <c r="A4" s="4" t="s">
        <v>379</v>
      </c>
      <c r="B4" s="4" t="s">
        <v>380</v>
      </c>
    </row>
    <row r="5" spans="1:2">
      <c r="A5" s="4" t="s">
        <v>381</v>
      </c>
      <c r="B5" s="4" t="s">
        <v>382</v>
      </c>
    </row>
    <row r="6" spans="1:2">
      <c r="A6" s="4" t="s">
        <v>383</v>
      </c>
      <c r="B6" s="4" t="s">
        <v>38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22535</v>
      </c>
      <c r="C4" s="6" t="n">
        <v>11984</v>
      </c>
      <c r="D4" s="6" t="n">
        <v>51378</v>
      </c>
      <c r="E4" s="6" t="n">
        <v>37801</v>
      </c>
    </row>
    <row r="5" spans="1:5">
      <c r="A5" s="4" t="s">
        <v>114</v>
      </c>
      <c r="B5" s="5" t="n">
        <v>17378</v>
      </c>
      <c r="C5" s="5" t="n">
        <v>10159</v>
      </c>
      <c r="D5" s="5" t="n">
        <v>40449</v>
      </c>
      <c r="E5" s="5" t="n">
        <v>30612</v>
      </c>
    </row>
    <row r="6" spans="1:5">
      <c r="A6" s="4" t="s">
        <v>115</v>
      </c>
      <c r="B6" s="5" t="n">
        <v>5157</v>
      </c>
      <c r="C6" s="5" t="n">
        <v>1825</v>
      </c>
      <c r="D6" s="5" t="n">
        <v>10929</v>
      </c>
      <c r="E6" s="5" t="n">
        <v>7189</v>
      </c>
    </row>
    <row r="7" spans="1:5">
      <c r="A7" s="4" t="s">
        <v>116</v>
      </c>
      <c r="B7" s="5" t="n">
        <v>2945</v>
      </c>
      <c r="C7" s="5" t="n">
        <v>2640</v>
      </c>
      <c r="D7" s="5" t="n">
        <v>8548</v>
      </c>
      <c r="E7" s="5" t="n">
        <v>8061</v>
      </c>
    </row>
    <row r="8" spans="1:5">
      <c r="A8" s="4" t="s">
        <v>117</v>
      </c>
      <c r="B8" s="5" t="n">
        <v>165</v>
      </c>
      <c r="C8" s="5" t="n">
        <v>229</v>
      </c>
      <c r="D8" s="5" t="n">
        <v>615</v>
      </c>
      <c r="E8" s="5" t="n">
        <v>680</v>
      </c>
    </row>
    <row r="9" spans="1:5">
      <c r="A9" s="4" t="s">
        <v>118</v>
      </c>
      <c r="B9" s="5" t="n">
        <v>4</v>
      </c>
      <c r="C9" s="5" t="n">
        <v>-9</v>
      </c>
      <c r="D9" s="5" t="n">
        <v>3</v>
      </c>
      <c r="E9" s="5" t="n">
        <v>-34</v>
      </c>
    </row>
    <row r="10" spans="1:5">
      <c r="A10" s="4" t="s">
        <v>119</v>
      </c>
      <c r="B10" s="5" t="n">
        <v>2043</v>
      </c>
      <c r="C10" s="5" t="n">
        <v>-1035</v>
      </c>
      <c r="D10" s="5" t="n">
        <v>1763</v>
      </c>
      <c r="E10" s="5" t="n">
        <v>-1518</v>
      </c>
    </row>
    <row r="11" spans="1:5">
      <c r="A11" s="3" t="s">
        <v>120</v>
      </c>
    </row>
    <row r="12" spans="1:5">
      <c r="A12" s="4" t="s">
        <v>121</v>
      </c>
      <c r="B12" s="5" t="n">
        <v>77</v>
      </c>
      <c r="C12" s="5" t="n">
        <v>82</v>
      </c>
      <c r="D12" s="5" t="n">
        <v>265</v>
      </c>
      <c r="E12" s="5" t="n">
        <v>212</v>
      </c>
    </row>
    <row r="13" spans="1:5">
      <c r="A13" s="4" t="s">
        <v>122</v>
      </c>
      <c r="B13" s="5" t="n">
        <v>-99</v>
      </c>
      <c r="C13" s="5" t="n">
        <v>-62</v>
      </c>
      <c r="D13" s="5" t="n">
        <v>-293</v>
      </c>
      <c r="E13" s="5" t="n">
        <v>-177</v>
      </c>
    </row>
    <row r="14" spans="1:5">
      <c r="A14" s="4" t="s">
        <v>123</v>
      </c>
      <c r="B14" s="5" t="n">
        <v>-69</v>
      </c>
      <c r="C14" s="5" t="n">
        <v>-10</v>
      </c>
      <c r="D14" s="5" t="n">
        <v>-139</v>
      </c>
      <c r="E14" s="5" t="n">
        <v>-27</v>
      </c>
    </row>
    <row r="15" spans="1:5">
      <c r="A15" s="4" t="s">
        <v>124</v>
      </c>
      <c r="B15" s="4" t="s">
        <v>54</v>
      </c>
      <c r="C15" s="4" t="s">
        <v>54</v>
      </c>
      <c r="D15" s="4" t="s">
        <v>54</v>
      </c>
      <c r="E15" s="5" t="n">
        <v>1596</v>
      </c>
    </row>
    <row r="16" spans="1:5">
      <c r="A16" s="4" t="s">
        <v>125</v>
      </c>
      <c r="B16" s="5" t="n">
        <v>-2</v>
      </c>
      <c r="C16" s="4" t="s">
        <v>54</v>
      </c>
      <c r="D16" s="5" t="n">
        <v>222</v>
      </c>
      <c r="E16" s="4" t="s">
        <v>54</v>
      </c>
    </row>
    <row r="17" spans="1:5">
      <c r="A17" s="4" t="s">
        <v>126</v>
      </c>
      <c r="B17" s="5" t="n">
        <v>1950</v>
      </c>
      <c r="C17" s="5" t="n">
        <v>-1025</v>
      </c>
      <c r="D17" s="5" t="n">
        <v>1818</v>
      </c>
      <c r="E17" s="5" t="n">
        <v>86</v>
      </c>
    </row>
    <row r="18" spans="1:5">
      <c r="A18" s="4" t="s">
        <v>127</v>
      </c>
      <c r="B18" s="5" t="n">
        <v>55</v>
      </c>
      <c r="C18" s="5" t="n">
        <v>-1342</v>
      </c>
      <c r="D18" s="5" t="n">
        <v>99</v>
      </c>
      <c r="E18" s="5" t="n">
        <v>-1272</v>
      </c>
    </row>
    <row r="19" spans="1:5">
      <c r="A19" s="4" t="s">
        <v>128</v>
      </c>
      <c r="B19" s="5" t="n">
        <v>1895</v>
      </c>
      <c r="C19" s="5" t="n">
        <v>317</v>
      </c>
      <c r="D19" s="5" t="n">
        <v>1719</v>
      </c>
      <c r="E19" s="5" t="n">
        <v>1358</v>
      </c>
    </row>
    <row r="20" spans="1:5">
      <c r="A20" s="4" t="s">
        <v>129</v>
      </c>
      <c r="B20" s="5" t="n">
        <v>-156</v>
      </c>
      <c r="C20" s="5" t="n">
        <v>-131</v>
      </c>
      <c r="D20" s="5" t="n">
        <v>-424</v>
      </c>
      <c r="E20" s="5" t="n">
        <v>-495</v>
      </c>
    </row>
    <row r="21" spans="1:5">
      <c r="A21" s="4" t="s">
        <v>130</v>
      </c>
      <c r="B21" s="5" t="n">
        <v>1739</v>
      </c>
      <c r="C21" s="5" t="n">
        <v>186</v>
      </c>
      <c r="D21" s="5" t="n">
        <v>1295</v>
      </c>
      <c r="E21" s="5" t="n">
        <v>863</v>
      </c>
    </row>
    <row r="22" spans="1:5">
      <c r="A22" s="4" t="s">
        <v>131</v>
      </c>
      <c r="B22" s="5" t="n">
        <v>-29</v>
      </c>
      <c r="C22" s="5" t="n">
        <v>-35</v>
      </c>
      <c r="D22" s="5" t="n">
        <v>-90</v>
      </c>
      <c r="E22" s="5" t="n">
        <v>-102</v>
      </c>
    </row>
    <row r="23" spans="1:5">
      <c r="A23" s="4" t="s">
        <v>132</v>
      </c>
      <c r="B23" s="6" t="n">
        <v>1768</v>
      </c>
      <c r="C23" s="6" t="n">
        <v>221</v>
      </c>
      <c r="D23" s="6" t="n">
        <v>1385</v>
      </c>
      <c r="E23" s="6" t="n">
        <v>965</v>
      </c>
    </row>
    <row r="24" spans="1:5">
      <c r="A24" s="3" t="s">
        <v>133</v>
      </c>
    </row>
    <row r="25" spans="1:5">
      <c r="A25" s="4" t="s">
        <v>134</v>
      </c>
      <c r="B25" s="8" t="n">
        <v>0.16</v>
      </c>
      <c r="C25" s="8" t="n">
        <v>0.03</v>
      </c>
      <c r="D25" s="8" t="n">
        <v>0.15</v>
      </c>
      <c r="E25" s="8" t="n">
        <v>0.12</v>
      </c>
    </row>
    <row r="26" spans="1:5">
      <c r="A26" s="4" t="s">
        <v>135</v>
      </c>
      <c r="B26" s="9" t="n">
        <v>-0.01</v>
      </c>
      <c r="C26" s="9" t="n">
        <v>-0.01</v>
      </c>
      <c r="D26" s="9" t="n">
        <v>-0.03</v>
      </c>
      <c r="E26" s="9" t="n">
        <v>-0.04</v>
      </c>
    </row>
    <row r="27" spans="1:5">
      <c r="A27" s="4" t="s">
        <v>136</v>
      </c>
      <c r="B27" s="9" t="n">
        <v>0.15</v>
      </c>
      <c r="C27" s="9" t="n">
        <v>0.02</v>
      </c>
      <c r="D27" s="9" t="n">
        <v>0.12</v>
      </c>
      <c r="E27" s="9" t="n">
        <v>0.08</v>
      </c>
    </row>
    <row r="28" spans="1:5">
      <c r="A28" s="3" t="s">
        <v>137</v>
      </c>
    </row>
    <row r="29" spans="1:5">
      <c r="A29" s="4" t="s">
        <v>134</v>
      </c>
      <c r="B29" s="9" t="n">
        <v>0.16</v>
      </c>
      <c r="C29" s="9" t="n">
        <v>0.03</v>
      </c>
      <c r="D29" s="9" t="n">
        <v>0.15</v>
      </c>
      <c r="E29" s="9" t="n">
        <v>0.12</v>
      </c>
    </row>
    <row r="30" spans="1:5">
      <c r="A30" s="4" t="s">
        <v>135</v>
      </c>
      <c r="B30" s="9" t="n">
        <v>-0.01</v>
      </c>
      <c r="C30" s="9" t="n">
        <v>-0.01</v>
      </c>
      <c r="D30" s="9" t="n">
        <v>-0.04</v>
      </c>
      <c r="E30" s="9" t="n">
        <v>-0.04</v>
      </c>
    </row>
    <row r="31" spans="1:5">
      <c r="A31" s="4" t="s">
        <v>136</v>
      </c>
      <c r="B31" s="8" t="n">
        <v>0.15</v>
      </c>
      <c r="C31" s="8" t="n">
        <v>0.02</v>
      </c>
      <c r="D31" s="4" t="s">
        <v>138</v>
      </c>
      <c r="E31" s="8" t="n">
        <v>0.08</v>
      </c>
    </row>
    <row r="32" spans="1:5">
      <c r="A32" s="3" t="s">
        <v>139</v>
      </c>
    </row>
    <row r="33" spans="1:5">
      <c r="A33" s="4" t="s">
        <v>140</v>
      </c>
      <c r="B33" s="5" t="n">
        <v>12070000</v>
      </c>
      <c r="C33" s="5" t="n">
        <v>11922000</v>
      </c>
      <c r="D33" s="5" t="n">
        <v>12029000</v>
      </c>
      <c r="E33" s="5" t="n">
        <v>11828000</v>
      </c>
    </row>
    <row r="34" spans="1:5">
      <c r="A34" s="4" t="s">
        <v>141</v>
      </c>
      <c r="B34" s="5" t="n">
        <v>12123000</v>
      </c>
      <c r="C34" s="5" t="n">
        <v>12027000</v>
      </c>
      <c r="D34" s="5" t="n">
        <v>12061000</v>
      </c>
      <c r="E34" s="5" t="n">
        <v>1190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3</v>
      </c>
    </row>
    <row r="2" spans="1:3">
      <c r="A2" s="3" t="s">
        <v>245</v>
      </c>
    </row>
    <row r="3" spans="1:3">
      <c r="A3" s="4" t="s">
        <v>386</v>
      </c>
      <c r="B3" s="6" t="n">
        <v>108</v>
      </c>
    </row>
    <row r="4" spans="1:3">
      <c r="A4" s="4" t="s">
        <v>387</v>
      </c>
      <c r="B4" s="5" t="n">
        <v>443</v>
      </c>
    </row>
    <row r="5" spans="1:3">
      <c r="A5" s="4" t="s">
        <v>388</v>
      </c>
      <c r="B5" s="5" t="n">
        <v>450</v>
      </c>
    </row>
    <row r="6" spans="1:3">
      <c r="A6" s="4" t="s">
        <v>389</v>
      </c>
      <c r="B6" s="5" t="n">
        <v>459</v>
      </c>
    </row>
    <row r="7" spans="1:3">
      <c r="A7" s="4" t="s">
        <v>390</v>
      </c>
      <c r="B7" s="5" t="n">
        <v>466</v>
      </c>
    </row>
    <row r="8" spans="1:3">
      <c r="A8" s="4" t="s">
        <v>391</v>
      </c>
      <c r="B8" s="5" t="n">
        <v>1799</v>
      </c>
    </row>
    <row r="9" spans="1:3">
      <c r="A9" s="4" t="s">
        <v>392</v>
      </c>
      <c r="B9" s="5" t="n">
        <v>3725</v>
      </c>
    </row>
    <row r="10" spans="1:3">
      <c r="A10" s="4" t="s">
        <v>393</v>
      </c>
      <c r="B10" s="5" t="n">
        <v>-1082</v>
      </c>
    </row>
    <row r="11" spans="1:3">
      <c r="A11" s="4" t="s">
        <v>394</v>
      </c>
      <c r="B11" s="5" t="n">
        <v>2643</v>
      </c>
    </row>
    <row r="12" spans="1:3">
      <c r="A12" s="4" t="s">
        <v>395</v>
      </c>
      <c r="B12" s="5" t="n">
        <v>237</v>
      </c>
      <c r="C12" s="4" t="s">
        <v>54</v>
      </c>
    </row>
    <row r="13" spans="1:3">
      <c r="A13" s="4" t="s">
        <v>396</v>
      </c>
      <c r="B13" s="6" t="n">
        <v>2406</v>
      </c>
      <c r="C13" s="4" t="s">
        <v>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3</v>
      </c>
    </row>
    <row r="2" spans="1:3">
      <c r="A2" s="3" t="s">
        <v>245</v>
      </c>
    </row>
    <row r="3" spans="1:3">
      <c r="A3" s="4" t="s">
        <v>398</v>
      </c>
      <c r="B3" s="6" t="n">
        <v>103</v>
      </c>
    </row>
    <row r="4" spans="1:3">
      <c r="A4" s="4" t="s">
        <v>399</v>
      </c>
      <c r="B4" s="5" t="n">
        <v>433</v>
      </c>
    </row>
    <row r="5" spans="1:3">
      <c r="A5" s="4" t="s">
        <v>400</v>
      </c>
      <c r="B5" s="5" t="n">
        <v>124</v>
      </c>
    </row>
    <row r="6" spans="1:3">
      <c r="A6" s="4" t="s">
        <v>401</v>
      </c>
      <c r="B6" s="5" t="n">
        <v>105</v>
      </c>
    </row>
    <row r="7" spans="1:3">
      <c r="A7" s="4" t="s">
        <v>402</v>
      </c>
      <c r="B7" s="4" t="s">
        <v>54</v>
      </c>
    </row>
    <row r="8" spans="1:3">
      <c r="A8" s="4" t="s">
        <v>403</v>
      </c>
      <c r="B8" s="4" t="s">
        <v>54</v>
      </c>
    </row>
    <row r="9" spans="1:3">
      <c r="A9" s="4" t="s">
        <v>404</v>
      </c>
      <c r="B9" s="5" t="n">
        <v>765</v>
      </c>
    </row>
    <row r="10" spans="1:3">
      <c r="A10" s="4" t="s">
        <v>405</v>
      </c>
      <c r="B10" s="5" t="n">
        <v>-95</v>
      </c>
    </row>
    <row r="11" spans="1:3">
      <c r="A11" s="4" t="s">
        <v>406</v>
      </c>
      <c r="B11" s="5" t="n">
        <v>670</v>
      </c>
    </row>
    <row r="12" spans="1:3">
      <c r="A12" s="4" t="s">
        <v>407</v>
      </c>
      <c r="B12" s="5" t="n">
        <v>319</v>
      </c>
      <c r="C12" s="6" t="n">
        <v>181</v>
      </c>
    </row>
    <row r="13" spans="1:3">
      <c r="A13" s="4" t="s">
        <v>408</v>
      </c>
      <c r="B13" s="6" t="n">
        <v>351</v>
      </c>
      <c r="C13" s="6" t="n">
        <v>2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9</v>
      </c>
      <c r="B1" s="2" t="s">
        <v>110</v>
      </c>
      <c r="C1" s="2" t="s">
        <v>1</v>
      </c>
    </row>
    <row r="2" spans="1:4">
      <c r="B2" s="2" t="s">
        <v>2</v>
      </c>
      <c r="C2" s="2" t="s">
        <v>2</v>
      </c>
      <c r="D2" s="2" t="s">
        <v>111</v>
      </c>
    </row>
    <row r="3" spans="1:4">
      <c r="A3" s="3" t="s">
        <v>245</v>
      </c>
    </row>
    <row r="4" spans="1:4">
      <c r="A4" s="4" t="s">
        <v>410</v>
      </c>
      <c r="B4" s="6" t="n">
        <v>109</v>
      </c>
      <c r="C4" s="6" t="n">
        <v>326</v>
      </c>
    </row>
    <row r="5" spans="1:4">
      <c r="A5" s="4" t="s">
        <v>411</v>
      </c>
      <c r="B5" s="5" t="n">
        <v>15</v>
      </c>
      <c r="C5" s="5" t="n">
        <v>40</v>
      </c>
    </row>
    <row r="6" spans="1:4">
      <c r="A6" s="4" t="s">
        <v>412</v>
      </c>
      <c r="B6" s="5" t="n">
        <v>73</v>
      </c>
      <c r="C6" s="5" t="n">
        <v>174</v>
      </c>
      <c r="D6" s="6" t="n">
        <v>21</v>
      </c>
    </row>
    <row r="7" spans="1:4">
      <c r="A7" s="4" t="s">
        <v>413</v>
      </c>
      <c r="B7" s="5" t="n">
        <v>390</v>
      </c>
      <c r="C7" s="5" t="n">
        <v>528</v>
      </c>
    </row>
    <row r="8" spans="1:4">
      <c r="A8" s="4" t="s">
        <v>414</v>
      </c>
      <c r="B8" s="4" t="s">
        <v>54</v>
      </c>
      <c r="C8" s="6" t="n">
        <v>182</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15</v>
      </c>
      <c r="B1" s="2" t="s">
        <v>110</v>
      </c>
      <c r="D1" s="2" t="s">
        <v>1</v>
      </c>
    </row>
    <row r="2" spans="1:5">
      <c r="B2" s="2" t="s">
        <v>2</v>
      </c>
      <c r="C2" s="2" t="s">
        <v>111</v>
      </c>
      <c r="D2" s="2" t="s">
        <v>2</v>
      </c>
      <c r="E2" s="2" t="s">
        <v>111</v>
      </c>
    </row>
    <row r="3" spans="1:5">
      <c r="A3" s="3" t="s">
        <v>248</v>
      </c>
    </row>
    <row r="4" spans="1:5">
      <c r="A4" s="4" t="s">
        <v>416</v>
      </c>
      <c r="B4" s="6" t="n">
        <v>60</v>
      </c>
      <c r="C4" s="6" t="n">
        <v>84</v>
      </c>
      <c r="D4" s="6" t="n">
        <v>194</v>
      </c>
      <c r="E4" s="6" t="n">
        <v>2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33</v>
      </c>
    </row>
    <row r="3" spans="1:3">
      <c r="A3" s="4" t="s">
        <v>418</v>
      </c>
      <c r="B3" s="6" t="n">
        <v>5069</v>
      </c>
      <c r="C3" s="6" t="n">
        <v>5053</v>
      </c>
    </row>
    <row r="4" spans="1:3">
      <c r="A4" s="4" t="s">
        <v>419</v>
      </c>
      <c r="B4" s="5" t="n">
        <v>-3962</v>
      </c>
      <c r="C4" s="5" t="n">
        <v>-3768</v>
      </c>
    </row>
    <row r="5" spans="1:3">
      <c r="A5" s="4" t="s">
        <v>420</v>
      </c>
      <c r="B5" s="6" t="n">
        <v>1107</v>
      </c>
      <c r="C5" s="5" t="n">
        <v>1285</v>
      </c>
    </row>
    <row r="6" spans="1:3">
      <c r="A6" s="4" t="s">
        <v>421</v>
      </c>
    </row>
    <row r="7" spans="1:3">
      <c r="A7" s="4" t="s">
        <v>422</v>
      </c>
      <c r="B7" s="4" t="s">
        <v>367</v>
      </c>
    </row>
    <row r="8" spans="1:3">
      <c r="A8" s="4" t="s">
        <v>418</v>
      </c>
      <c r="B8" s="6" t="n">
        <v>740</v>
      </c>
      <c r="C8" s="5" t="n">
        <v>728</v>
      </c>
    </row>
    <row r="9" spans="1:3">
      <c r="A9" s="4" t="s">
        <v>419</v>
      </c>
      <c r="B9" s="5" t="n">
        <v>-353</v>
      </c>
      <c r="C9" s="5" t="n">
        <v>-336</v>
      </c>
    </row>
    <row r="10" spans="1:3">
      <c r="A10" s="4" t="s">
        <v>420</v>
      </c>
      <c r="B10" s="6" t="n">
        <v>387</v>
      </c>
      <c r="C10" s="5" t="n">
        <v>392</v>
      </c>
    </row>
    <row r="11" spans="1:3">
      <c r="A11" s="4" t="s">
        <v>423</v>
      </c>
    </row>
    <row r="12" spans="1:3">
      <c r="A12" s="4" t="s">
        <v>422</v>
      </c>
      <c r="B12" s="4" t="s">
        <v>365</v>
      </c>
    </row>
    <row r="13" spans="1:3">
      <c r="A13" s="4" t="s">
        <v>418</v>
      </c>
      <c r="B13" s="6" t="n">
        <v>414</v>
      </c>
      <c r="C13" s="5" t="n">
        <v>410</v>
      </c>
    </row>
    <row r="14" spans="1:3">
      <c r="A14" s="4" t="s">
        <v>419</v>
      </c>
      <c r="B14" s="5" t="n">
        <v>-407</v>
      </c>
      <c r="C14" s="5" t="n">
        <v>-403</v>
      </c>
    </row>
    <row r="15" spans="1:3">
      <c r="A15" s="4" t="s">
        <v>420</v>
      </c>
      <c r="B15" s="6" t="n">
        <v>7</v>
      </c>
      <c r="C15" s="5" t="n">
        <v>7</v>
      </c>
    </row>
    <row r="16" spans="1:3">
      <c r="A16" s="4" t="s">
        <v>424</v>
      </c>
    </row>
    <row r="17" spans="1:3">
      <c r="A17" s="4" t="s">
        <v>422</v>
      </c>
      <c r="B17" s="4" t="s">
        <v>425</v>
      </c>
    </row>
    <row r="18" spans="1:3">
      <c r="A18" s="4" t="s">
        <v>418</v>
      </c>
      <c r="B18" s="6" t="n">
        <v>3370</v>
      </c>
      <c r="C18" s="5" t="n">
        <v>3370</v>
      </c>
    </row>
    <row r="19" spans="1:3">
      <c r="A19" s="4" t="s">
        <v>419</v>
      </c>
      <c r="B19" s="5" t="n">
        <v>-2657</v>
      </c>
      <c r="C19" s="5" t="n">
        <v>-2491</v>
      </c>
    </row>
    <row r="20" spans="1:3">
      <c r="A20" s="4" t="s">
        <v>420</v>
      </c>
      <c r="B20" s="6" t="n">
        <v>713</v>
      </c>
      <c r="C20" s="5" t="n">
        <v>879</v>
      </c>
    </row>
    <row r="21" spans="1:3">
      <c r="A21" s="4" t="s">
        <v>426</v>
      </c>
    </row>
    <row r="22" spans="1:3">
      <c r="A22" s="4" t="s">
        <v>422</v>
      </c>
      <c r="B22" s="4" t="s">
        <v>425</v>
      </c>
    </row>
    <row r="23" spans="1:3">
      <c r="A23" s="4" t="s">
        <v>418</v>
      </c>
      <c r="B23" s="6" t="n">
        <v>545</v>
      </c>
      <c r="C23" s="5" t="n">
        <v>545</v>
      </c>
    </row>
    <row r="24" spans="1:3">
      <c r="A24" s="4" t="s">
        <v>419</v>
      </c>
      <c r="B24" s="5" t="n">
        <v>-545</v>
      </c>
      <c r="C24" s="5" t="n">
        <v>-538</v>
      </c>
    </row>
    <row r="25" spans="1:3">
      <c r="A25" s="4" t="s">
        <v>420</v>
      </c>
      <c r="B25" s="4" t="s">
        <v>54</v>
      </c>
      <c r="C25" s="6" t="n">
        <v>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57</v>
      </c>
    </row>
    <row r="2" spans="1:2">
      <c r="A2" s="4" t="s">
        <v>428</v>
      </c>
      <c r="B2" s="6" t="n">
        <v>61</v>
      </c>
    </row>
    <row r="3" spans="1:2">
      <c r="A3" s="4" t="s">
        <v>429</v>
      </c>
      <c r="B3" s="5" t="n">
        <v>219</v>
      </c>
    </row>
    <row r="4" spans="1:2">
      <c r="A4" s="4" t="s">
        <v>430</v>
      </c>
      <c r="B4" s="5" t="n">
        <v>199</v>
      </c>
    </row>
    <row r="5" spans="1:2">
      <c r="A5" s="4" t="s">
        <v>431</v>
      </c>
      <c r="B5" s="5" t="n">
        <v>173</v>
      </c>
    </row>
    <row r="6" spans="1:2">
      <c r="A6" s="4" t="s">
        <v>432</v>
      </c>
      <c r="B6" s="6" t="n">
        <v>1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433</v>
      </c>
      <c r="B1" s="2" t="s">
        <v>434</v>
      </c>
      <c r="C1" s="2" t="s">
        <v>435</v>
      </c>
      <c r="D1" s="2" t="s">
        <v>436</v>
      </c>
      <c r="E1" s="2" t="s">
        <v>437</v>
      </c>
      <c r="F1" s="2" t="s">
        <v>438</v>
      </c>
      <c r="G1" s="2" t="s">
        <v>439</v>
      </c>
      <c r="H1" s="2" t="s">
        <v>440</v>
      </c>
      <c r="I1" s="2" t="s">
        <v>2</v>
      </c>
      <c r="J1" s="2" t="s">
        <v>111</v>
      </c>
      <c r="K1" s="2" t="s">
        <v>2</v>
      </c>
      <c r="L1" s="2" t="s">
        <v>111</v>
      </c>
    </row>
    <row r="2" spans="1:12">
      <c r="A2" s="4" t="s">
        <v>441</v>
      </c>
      <c r="I2" s="6" t="n">
        <v>45</v>
      </c>
      <c r="J2" s="6" t="n">
        <v>52</v>
      </c>
      <c r="K2" s="6" t="n">
        <v>129</v>
      </c>
      <c r="L2" s="6" t="n">
        <v>143</v>
      </c>
    </row>
    <row r="3" spans="1:12">
      <c r="A3" s="4" t="s">
        <v>442</v>
      </c>
    </row>
    <row r="4" spans="1:12">
      <c r="A4" s="4" t="s">
        <v>441</v>
      </c>
      <c r="I4" s="5" t="n">
        <v>35</v>
      </c>
      <c r="J4" s="6" t="n">
        <v>37</v>
      </c>
      <c r="K4" s="5" t="n">
        <v>114</v>
      </c>
      <c r="L4" s="6" t="n">
        <v>110</v>
      </c>
    </row>
    <row r="5" spans="1:12">
      <c r="A5" s="4" t="s">
        <v>443</v>
      </c>
    </row>
    <row r="6" spans="1:12">
      <c r="A6" s="4" t="s">
        <v>444</v>
      </c>
      <c r="H6" s="5" t="n">
        <v>10000</v>
      </c>
    </row>
    <row r="7" spans="1:12">
      <c r="A7" s="4" t="s">
        <v>445</v>
      </c>
      <c r="I7" s="6" t="n">
        <v>148</v>
      </c>
      <c r="K7" s="6" t="n">
        <v>148</v>
      </c>
    </row>
    <row r="8" spans="1:12">
      <c r="A8" s="4" t="s">
        <v>446</v>
      </c>
      <c r="I8" s="5" t="n">
        <v>90000</v>
      </c>
      <c r="K8" s="5" t="n">
        <v>90000</v>
      </c>
    </row>
    <row r="9" spans="1:12">
      <c r="A9" s="4" t="s">
        <v>447</v>
      </c>
    </row>
    <row r="10" spans="1:12">
      <c r="A10" s="4" t="s">
        <v>445</v>
      </c>
      <c r="I10" s="6" t="n">
        <v>480</v>
      </c>
      <c r="K10" s="6" t="n">
        <v>480</v>
      </c>
    </row>
    <row r="11" spans="1:12">
      <c r="A11" s="4" t="s">
        <v>448</v>
      </c>
      <c r="I11" s="5" t="n">
        <v>49</v>
      </c>
      <c r="K11" s="5" t="n">
        <v>49</v>
      </c>
    </row>
    <row r="12" spans="1:12">
      <c r="A12" s="4" t="s">
        <v>449</v>
      </c>
      <c r="I12" s="5" t="n">
        <v>147</v>
      </c>
      <c r="K12" s="5" t="n">
        <v>147</v>
      </c>
    </row>
    <row r="13" spans="1:12">
      <c r="A13" s="4" t="s">
        <v>450</v>
      </c>
      <c r="I13" s="5" t="n">
        <v>143</v>
      </c>
      <c r="K13" s="5" t="n">
        <v>143</v>
      </c>
    </row>
    <row r="14" spans="1:12">
      <c r="A14" s="4" t="s">
        <v>451</v>
      </c>
      <c r="I14" s="5" t="n">
        <v>104</v>
      </c>
      <c r="K14" s="5" t="n">
        <v>104</v>
      </c>
    </row>
    <row r="15" spans="1:12">
      <c r="A15" s="4" t="s">
        <v>452</v>
      </c>
      <c r="I15" s="5" t="n">
        <v>33</v>
      </c>
      <c r="K15" s="5" t="n">
        <v>33</v>
      </c>
    </row>
    <row r="16" spans="1:12">
      <c r="A16" s="4" t="s">
        <v>453</v>
      </c>
      <c r="I16" s="6" t="n">
        <v>4</v>
      </c>
      <c r="K16" s="6" t="n">
        <v>4</v>
      </c>
    </row>
    <row r="17" spans="1:12">
      <c r="A17" s="4" t="s">
        <v>454</v>
      </c>
    </row>
    <row r="18" spans="1:12">
      <c r="A18" s="4" t="s">
        <v>455</v>
      </c>
      <c r="B18" s="5" t="n">
        <v>12500</v>
      </c>
      <c r="E18" s="5" t="n">
        <v>105000</v>
      </c>
    </row>
    <row r="19" spans="1:12">
      <c r="A19" s="4" t="s">
        <v>456</v>
      </c>
      <c r="B19" s="4" t="s">
        <v>457</v>
      </c>
      <c r="E19" s="4" t="s">
        <v>457</v>
      </c>
    </row>
    <row r="20" spans="1:12">
      <c r="A20" s="4" t="s">
        <v>458</v>
      </c>
      <c r="B20" s="8" t="n">
        <v>3.9</v>
      </c>
      <c r="E20" s="8" t="n">
        <v>3.15</v>
      </c>
    </row>
    <row r="21" spans="1:12">
      <c r="A21" s="4" t="s">
        <v>459</v>
      </c>
    </row>
    <row r="22" spans="1:12">
      <c r="A22" s="4" t="s">
        <v>460</v>
      </c>
      <c r="B22" s="4" t="s">
        <v>461</v>
      </c>
      <c r="E22" s="4" t="s">
        <v>461</v>
      </c>
    </row>
    <row r="23" spans="1:12">
      <c r="A23" s="4" t="s">
        <v>462</v>
      </c>
    </row>
    <row r="24" spans="1:12">
      <c r="A24" s="4" t="s">
        <v>455</v>
      </c>
      <c r="E24" s="5" t="n">
        <v>25000</v>
      </c>
    </row>
    <row r="25" spans="1:12">
      <c r="A25" s="4" t="s">
        <v>463</v>
      </c>
    </row>
    <row r="26" spans="1:12">
      <c r="A26" s="4" t="s">
        <v>455</v>
      </c>
      <c r="E26" s="5" t="n">
        <v>15000</v>
      </c>
    </row>
    <row r="27" spans="1:12">
      <c r="A27" s="4" t="s">
        <v>464</v>
      </c>
    </row>
    <row r="28" spans="1:12">
      <c r="A28" s="4" t="s">
        <v>455</v>
      </c>
      <c r="E28" s="5" t="n">
        <v>15000</v>
      </c>
    </row>
    <row r="29" spans="1:12">
      <c r="A29" s="4" t="s">
        <v>465</v>
      </c>
    </row>
    <row r="30" spans="1:12">
      <c r="A30" s="4" t="s">
        <v>455</v>
      </c>
      <c r="G30" s="5" t="n">
        <v>100000</v>
      </c>
    </row>
    <row r="31" spans="1:12">
      <c r="A31" s="4" t="s">
        <v>466</v>
      </c>
    </row>
    <row r="32" spans="1:12">
      <c r="A32" s="4" t="s">
        <v>455</v>
      </c>
      <c r="C32" s="5" t="n">
        <v>12000</v>
      </c>
      <c r="D32" s="5" t="n">
        <v>12000</v>
      </c>
    </row>
    <row r="33" spans="1:12">
      <c r="A33" s="4" t="s">
        <v>456</v>
      </c>
      <c r="C33" s="4" t="s">
        <v>425</v>
      </c>
      <c r="D33" s="4" t="s">
        <v>425</v>
      </c>
    </row>
    <row r="34" spans="1:12">
      <c r="A34" s="4" t="s">
        <v>460</v>
      </c>
      <c r="C34" s="4" t="s">
        <v>467</v>
      </c>
      <c r="D34" s="4" t="s">
        <v>467</v>
      </c>
    </row>
    <row r="35" spans="1:12">
      <c r="A35" s="4" t="s">
        <v>458</v>
      </c>
      <c r="C35" s="8" t="n">
        <v>4.3</v>
      </c>
      <c r="D35" s="8" t="n">
        <v>3.31</v>
      </c>
    </row>
    <row r="36" spans="1:12">
      <c r="A36" s="4" t="s">
        <v>468</v>
      </c>
    </row>
    <row r="37" spans="1:12">
      <c r="A37" s="4" t="s">
        <v>469</v>
      </c>
      <c r="K37" s="5" t="n">
        <v>58203</v>
      </c>
    </row>
    <row r="38" spans="1:12">
      <c r="A38" s="4" t="s">
        <v>441</v>
      </c>
      <c r="K38" s="6" t="n">
        <v>182</v>
      </c>
    </row>
    <row r="39" spans="1:12">
      <c r="A39" s="4" t="s">
        <v>470</v>
      </c>
    </row>
    <row r="40" spans="1:12">
      <c r="A40" s="4" t="s">
        <v>455</v>
      </c>
      <c r="F40" s="5" t="n">
        <v>6000</v>
      </c>
    </row>
    <row r="41" spans="1:12">
      <c r="A41" s="4" t="s">
        <v>456</v>
      </c>
      <c r="F41" s="4" t="s">
        <v>425</v>
      </c>
    </row>
    <row r="42" spans="1:12">
      <c r="A42" s="4" t="s">
        <v>460</v>
      </c>
      <c r="F42" s="4" t="s">
        <v>467</v>
      </c>
    </row>
    <row r="43" spans="1:12">
      <c r="A43" s="4" t="s">
        <v>458</v>
      </c>
      <c r="F43" s="8" t="n">
        <v>4.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71</v>
      </c>
      <c r="C1" s="2" t="s">
        <v>434</v>
      </c>
      <c r="D1" s="2" t="s">
        <v>436</v>
      </c>
      <c r="E1" s="2" t="s">
        <v>437</v>
      </c>
      <c r="F1" s="2" t="s">
        <v>472</v>
      </c>
      <c r="G1" s="2" t="s">
        <v>438</v>
      </c>
    </row>
    <row r="2" spans="1:7">
      <c r="A2" s="4" t="s">
        <v>473</v>
      </c>
    </row>
    <row r="3" spans="1:7">
      <c r="A3" s="4" t="s">
        <v>474</v>
      </c>
      <c r="C3" s="8" t="n">
        <v>1.77</v>
      </c>
      <c r="E3" s="8" t="n">
        <v>1.42</v>
      </c>
    </row>
    <row r="4" spans="1:7">
      <c r="A4" s="4" t="s">
        <v>475</v>
      </c>
      <c r="B4" s="4" t="s">
        <v>476</v>
      </c>
      <c r="C4" s="4" t="s">
        <v>477</v>
      </c>
      <c r="E4" s="4" t="s">
        <v>478</v>
      </c>
    </row>
    <row r="5" spans="1:7">
      <c r="A5" s="4" t="s">
        <v>479</v>
      </c>
      <c r="B5" s="4" t="s">
        <v>480</v>
      </c>
      <c r="C5" s="4" t="s">
        <v>481</v>
      </c>
      <c r="E5" s="4" t="s">
        <v>482</v>
      </c>
    </row>
    <row r="6" spans="1:7">
      <c r="A6" s="4" t="s">
        <v>483</v>
      </c>
      <c r="C6" s="4" t="s">
        <v>484</v>
      </c>
      <c r="E6" s="4" t="s">
        <v>484</v>
      </c>
    </row>
    <row r="7" spans="1:7">
      <c r="A7" s="4" t="s">
        <v>485</v>
      </c>
      <c r="B7" s="4" t="s">
        <v>486</v>
      </c>
      <c r="C7" s="4" t="s">
        <v>461</v>
      </c>
      <c r="E7" s="4" t="s">
        <v>461</v>
      </c>
    </row>
    <row r="8" spans="1:7">
      <c r="A8" s="4" t="s">
        <v>487</v>
      </c>
    </row>
    <row r="9" spans="1:7">
      <c r="A9" s="4" t="s">
        <v>474</v>
      </c>
      <c r="D9" s="8" t="n">
        <v>2.27</v>
      </c>
      <c r="F9" s="8" t="n">
        <v>3.02</v>
      </c>
      <c r="G9" s="8" t="n">
        <v>2.55</v>
      </c>
    </row>
    <row r="10" spans="1:7">
      <c r="A10" s="4" t="s">
        <v>475</v>
      </c>
      <c r="B10" s="4" t="s">
        <v>476</v>
      </c>
      <c r="D10" s="4" t="s">
        <v>488</v>
      </c>
      <c r="F10" s="4" t="s">
        <v>489</v>
      </c>
      <c r="G10" s="4" t="s">
        <v>490</v>
      </c>
    </row>
    <row r="11" spans="1:7">
      <c r="A11" s="4" t="s">
        <v>479</v>
      </c>
      <c r="B11" s="4" t="s">
        <v>480</v>
      </c>
      <c r="D11" s="4" t="s">
        <v>491</v>
      </c>
      <c r="F11" s="4" t="s">
        <v>492</v>
      </c>
      <c r="G11" s="4" t="s">
        <v>493</v>
      </c>
    </row>
    <row r="12" spans="1:7">
      <c r="A12" s="4" t="s">
        <v>483</v>
      </c>
      <c r="D12" s="4" t="s">
        <v>484</v>
      </c>
      <c r="F12" s="4" t="s">
        <v>484</v>
      </c>
      <c r="G12" s="4" t="s">
        <v>484</v>
      </c>
    </row>
    <row r="13" spans="1:7">
      <c r="A13" s="4" t="s">
        <v>485</v>
      </c>
      <c r="B13" s="4" t="s">
        <v>486</v>
      </c>
      <c r="D13" s="4" t="s">
        <v>425</v>
      </c>
      <c r="F13" s="4" t="s">
        <v>425</v>
      </c>
      <c r="G13" s="4" t="s">
        <v>425</v>
      </c>
    </row>
    <row r="14" spans="1:7"/>
    <row r="15" spans="1:7">
      <c r="A15" s="4" t="s">
        <v>476</v>
      </c>
      <c r="B15" s="4" t="s">
        <v>494</v>
      </c>
    </row>
    <row r="16" spans="1:7">
      <c r="A16" s="4" t="s">
        <v>480</v>
      </c>
      <c r="B16" s="4" t="s">
        <v>495</v>
      </c>
    </row>
    <row r="17" spans="1:7">
      <c r="A17" s="4" t="s">
        <v>486</v>
      </c>
      <c r="B17" s="4" t="s">
        <v>496</v>
      </c>
    </row>
  </sheetData>
  <mergeCells count="5">
    <mergeCell ref="A1:B1"/>
    <mergeCell ref="A14:F14"/>
    <mergeCell ref="B15:F15"/>
    <mergeCell ref="B16:F16"/>
    <mergeCell ref="B17:F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110</v>
      </c>
      <c r="D1" s="2" t="s">
        <v>1</v>
      </c>
    </row>
    <row r="2" spans="1:5">
      <c r="B2" s="2" t="s">
        <v>2</v>
      </c>
      <c r="C2" s="2" t="s">
        <v>111</v>
      </c>
      <c r="D2" s="2" t="s">
        <v>2</v>
      </c>
      <c r="E2" s="2" t="s">
        <v>111</v>
      </c>
    </row>
    <row r="3" spans="1:5">
      <c r="A3" s="4" t="s">
        <v>498</v>
      </c>
      <c r="B3" s="6" t="n">
        <v>45</v>
      </c>
      <c r="C3" s="6" t="n">
        <v>52</v>
      </c>
      <c r="D3" s="6" t="n">
        <v>129</v>
      </c>
      <c r="E3" s="6" t="n">
        <v>143</v>
      </c>
    </row>
    <row r="4" spans="1:5">
      <c r="A4" s="4" t="s">
        <v>442</v>
      </c>
    </row>
    <row r="5" spans="1:5">
      <c r="A5" s="4" t="s">
        <v>498</v>
      </c>
      <c r="B5" s="5" t="n">
        <v>35</v>
      </c>
      <c r="C5" s="5" t="n">
        <v>37</v>
      </c>
      <c r="D5" s="5" t="n">
        <v>114</v>
      </c>
      <c r="E5" s="5" t="n">
        <v>110</v>
      </c>
    </row>
    <row r="6" spans="1:5">
      <c r="A6" s="4" t="s">
        <v>499</v>
      </c>
    </row>
    <row r="7" spans="1:5">
      <c r="A7" s="4" t="s">
        <v>498</v>
      </c>
      <c r="B7" s="6" t="n">
        <v>10</v>
      </c>
      <c r="C7" s="6" t="n">
        <v>15</v>
      </c>
      <c r="D7" s="6" t="n">
        <v>15</v>
      </c>
      <c r="E7" s="6" t="n">
        <v>3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s>
  <sheetData>
    <row r="1" spans="1:4">
      <c r="A1" s="1" t="s">
        <v>500</v>
      </c>
      <c r="C1" s="2" t="s">
        <v>1</v>
      </c>
    </row>
    <row r="2" spans="1:4">
      <c r="C2" s="2" t="s">
        <v>2</v>
      </c>
      <c r="D2" s="2" t="s">
        <v>111</v>
      </c>
    </row>
    <row r="3" spans="1:4">
      <c r="A3" s="4" t="s">
        <v>501</v>
      </c>
      <c r="C3" s="5" t="n">
        <v>616000</v>
      </c>
      <c r="D3" s="5" t="n">
        <v>624800</v>
      </c>
    </row>
    <row r="4" spans="1:4">
      <c r="A4" s="4" t="s">
        <v>502</v>
      </c>
      <c r="C4" s="5" t="n">
        <v>129500</v>
      </c>
      <c r="D4" s="5" t="n">
        <v>18000</v>
      </c>
    </row>
    <row r="5" spans="1:4">
      <c r="A5" s="4" t="s">
        <v>503</v>
      </c>
      <c r="C5" s="4" t="s">
        <v>54</v>
      </c>
      <c r="D5" s="5" t="n">
        <v>-10000</v>
      </c>
    </row>
    <row r="6" spans="1:4">
      <c r="A6" s="4" t="s">
        <v>504</v>
      </c>
      <c r="C6" s="5" t="n">
        <v>-31800</v>
      </c>
      <c r="D6" s="5" t="n">
        <v>-16800</v>
      </c>
    </row>
    <row r="7" spans="1:4">
      <c r="A7" s="4" t="s">
        <v>505</v>
      </c>
      <c r="B7" s="4" t="s">
        <v>476</v>
      </c>
      <c r="C7" s="5" t="n">
        <v>713700</v>
      </c>
      <c r="D7" s="5" t="n">
        <v>616000</v>
      </c>
    </row>
    <row r="8" spans="1:4">
      <c r="A8" s="4" t="s">
        <v>506</v>
      </c>
      <c r="B8" s="4" t="s">
        <v>476</v>
      </c>
      <c r="C8" s="5" t="n">
        <v>299200</v>
      </c>
      <c r="D8" s="5" t="n">
        <v>227333</v>
      </c>
    </row>
    <row r="9" spans="1:4">
      <c r="A9" s="4" t="s">
        <v>507</v>
      </c>
      <c r="C9" s="8" t="n">
        <v>4.23</v>
      </c>
      <c r="D9" s="8" t="n">
        <v>4.42</v>
      </c>
    </row>
    <row r="10" spans="1:4">
      <c r="A10" s="4" t="s">
        <v>508</v>
      </c>
      <c r="C10" s="9" t="n">
        <v>3.24</v>
      </c>
      <c r="D10" s="9" t="n">
        <v>4.22</v>
      </c>
    </row>
    <row r="11" spans="1:4">
      <c r="A11" s="4" t="s">
        <v>509</v>
      </c>
      <c r="C11" s="4" t="s">
        <v>54</v>
      </c>
      <c r="D11" s="9" t="n">
        <v>3.65</v>
      </c>
    </row>
    <row r="12" spans="1:4">
      <c r="A12" s="4" t="s">
        <v>510</v>
      </c>
      <c r="C12" s="9" t="n">
        <v>8.68</v>
      </c>
      <c r="D12" s="9" t="n">
        <v>11.7</v>
      </c>
    </row>
    <row r="13" spans="1:4">
      <c r="A13" s="4" t="s">
        <v>511</v>
      </c>
      <c r="B13" s="4" t="s">
        <v>476</v>
      </c>
      <c r="C13" s="9" t="n">
        <v>3.85</v>
      </c>
      <c r="D13" s="9" t="n">
        <v>4.23</v>
      </c>
    </row>
    <row r="14" spans="1:4">
      <c r="A14" s="4" t="s">
        <v>512</v>
      </c>
      <c r="B14" s="4" t="s">
        <v>476</v>
      </c>
      <c r="C14" s="8" t="n">
        <v>4.3</v>
      </c>
      <c r="D14" s="8" t="n">
        <v>5.17</v>
      </c>
    </row>
    <row r="15" spans="1:4">
      <c r="A15" s="4" t="s">
        <v>513</v>
      </c>
      <c r="B15" s="4" t="s">
        <v>476</v>
      </c>
      <c r="C15" s="4" t="s">
        <v>514</v>
      </c>
      <c r="D15" s="4" t="s">
        <v>461</v>
      </c>
    </row>
    <row r="16" spans="1:4">
      <c r="A16" s="4" t="s">
        <v>515</v>
      </c>
      <c r="B16" s="4" t="s">
        <v>476</v>
      </c>
      <c r="C16" s="4" t="s">
        <v>363</v>
      </c>
      <c r="D16" s="4" t="s">
        <v>516</v>
      </c>
    </row>
    <row r="17" spans="1:4">
      <c r="A17" s="4" t="s">
        <v>517</v>
      </c>
      <c r="B17" s="4" t="s">
        <v>518</v>
      </c>
      <c r="C17" s="6" t="n">
        <v>611942</v>
      </c>
      <c r="D17" s="6" t="n">
        <v>279630</v>
      </c>
    </row>
    <row r="18" spans="1:4">
      <c r="A18" s="4" t="s">
        <v>519</v>
      </c>
      <c r="B18" s="4" t="s">
        <v>518</v>
      </c>
      <c r="C18" s="6" t="n">
        <v>188082</v>
      </c>
      <c r="D18" s="6" t="n">
        <v>72296</v>
      </c>
    </row>
    <row r="19" spans="1:4"/>
    <row r="20" spans="1:4">
      <c r="A20" s="4" t="s">
        <v>476</v>
      </c>
      <c r="B20" s="4" t="s">
        <v>520</v>
      </c>
    </row>
    <row r="21" spans="1:4">
      <c r="A21" s="4" t="s">
        <v>480</v>
      </c>
      <c r="B21" s="4" t="s">
        <v>521</v>
      </c>
    </row>
  </sheetData>
  <mergeCells count="5">
    <mergeCell ref="A1:B2"/>
    <mergeCell ref="C1:D1"/>
    <mergeCell ref="A19:C19"/>
    <mergeCell ref="B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42</v>
      </c>
      <c r="B1" s="2" t="s">
        <v>110</v>
      </c>
      <c r="D1" s="2" t="s">
        <v>1</v>
      </c>
    </row>
    <row r="2" spans="1:5">
      <c r="B2" s="2" t="s">
        <v>2</v>
      </c>
      <c r="C2" s="2" t="s">
        <v>111</v>
      </c>
      <c r="D2" s="2" t="s">
        <v>2</v>
      </c>
      <c r="E2" s="2" t="s">
        <v>111</v>
      </c>
    </row>
    <row r="3" spans="1:5">
      <c r="A3" s="3" t="s">
        <v>112</v>
      </c>
    </row>
    <row r="4" spans="1:5">
      <c r="A4" s="4" t="s">
        <v>143</v>
      </c>
      <c r="B4" s="6" t="n">
        <v>0</v>
      </c>
      <c r="C4" s="6" t="n">
        <v>0</v>
      </c>
      <c r="D4" s="6" t="n">
        <v>0</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111</v>
      </c>
    </row>
    <row r="3" spans="1:3">
      <c r="A3" s="4" t="s">
        <v>523</v>
      </c>
      <c r="B3" s="8" t="n">
        <v>2.79</v>
      </c>
      <c r="C3" s="8" t="n">
        <v>2.79</v>
      </c>
    </row>
    <row r="4" spans="1:3">
      <c r="A4" s="4" t="s">
        <v>524</v>
      </c>
      <c r="B4" s="8" t="n">
        <v>13.35</v>
      </c>
      <c r="C4" s="8" t="n">
        <v>13.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10</v>
      </c>
      <c r="D1" s="2" t="s">
        <v>1</v>
      </c>
    </row>
    <row r="2" spans="1:5">
      <c r="B2" s="2" t="s">
        <v>2</v>
      </c>
      <c r="C2" s="2" t="s">
        <v>111</v>
      </c>
      <c r="D2" s="2" t="s">
        <v>2</v>
      </c>
      <c r="E2" s="2" t="s">
        <v>111</v>
      </c>
    </row>
    <row r="3" spans="1:5">
      <c r="A3" s="3" t="s">
        <v>254</v>
      </c>
    </row>
    <row r="4" spans="1:5">
      <c r="A4" s="4" t="s">
        <v>128</v>
      </c>
      <c r="B4" s="6" t="n">
        <v>1895</v>
      </c>
      <c r="C4" s="6" t="n">
        <v>317</v>
      </c>
      <c r="D4" s="6" t="n">
        <v>1719</v>
      </c>
      <c r="E4" s="6" t="n">
        <v>1358</v>
      </c>
    </row>
    <row r="5" spans="1:5">
      <c r="A5" s="4" t="s">
        <v>131</v>
      </c>
      <c r="B5" s="5" t="n">
        <v>-29</v>
      </c>
      <c r="C5" s="5" t="n">
        <v>-35</v>
      </c>
      <c r="D5" s="5" t="n">
        <v>-90</v>
      </c>
      <c r="E5" s="5" t="n">
        <v>-102</v>
      </c>
    </row>
    <row r="6" spans="1:5">
      <c r="A6" s="4" t="s">
        <v>526</v>
      </c>
      <c r="B6" s="5" t="n">
        <v>1924</v>
      </c>
      <c r="C6" s="5" t="n">
        <v>352</v>
      </c>
      <c r="D6" s="5" t="n">
        <v>1809</v>
      </c>
      <c r="E6" s="5" t="n">
        <v>1460</v>
      </c>
    </row>
    <row r="7" spans="1:5">
      <c r="A7" s="4" t="s">
        <v>527</v>
      </c>
      <c r="B7" s="5" t="n">
        <v>-156</v>
      </c>
      <c r="C7" s="5" t="n">
        <v>-131</v>
      </c>
      <c r="D7" s="5" t="n">
        <v>-424</v>
      </c>
      <c r="E7" s="5" t="n">
        <v>-495</v>
      </c>
    </row>
    <row r="8" spans="1:5">
      <c r="A8" s="4" t="s">
        <v>132</v>
      </c>
      <c r="B8" s="6" t="n">
        <v>1768</v>
      </c>
      <c r="C8" s="6" t="n">
        <v>221</v>
      </c>
      <c r="D8" s="6" t="n">
        <v>1385</v>
      </c>
      <c r="E8" s="6" t="n">
        <v>965</v>
      </c>
    </row>
    <row r="9" spans="1:5">
      <c r="A9" s="4" t="s">
        <v>528</v>
      </c>
      <c r="B9" s="8" t="n">
        <v>0.15</v>
      </c>
      <c r="C9" s="8" t="n">
        <v>0.02</v>
      </c>
      <c r="D9" s="8" t="n">
        <v>0.12</v>
      </c>
      <c r="E9" s="8" t="n">
        <v>0.08</v>
      </c>
    </row>
    <row r="10" spans="1:5">
      <c r="A10" s="4" t="s">
        <v>529</v>
      </c>
      <c r="B10" s="8" t="n">
        <v>0.15</v>
      </c>
      <c r="C10" s="8" t="n">
        <v>0.02</v>
      </c>
      <c r="D10" s="4" t="s">
        <v>138</v>
      </c>
      <c r="E10" s="8" t="n">
        <v>0.08</v>
      </c>
    </row>
    <row r="11" spans="1:5">
      <c r="A11" s="4" t="s">
        <v>530</v>
      </c>
      <c r="B11" s="5" t="n">
        <v>12070000</v>
      </c>
      <c r="C11" s="5" t="n">
        <v>11922000</v>
      </c>
      <c r="D11" s="5" t="n">
        <v>12029000</v>
      </c>
      <c r="E11" s="5" t="n">
        <v>11828000</v>
      </c>
    </row>
    <row r="12" spans="1:5">
      <c r="A12" s="4" t="s">
        <v>531</v>
      </c>
      <c r="B12" s="5" t="n">
        <v>47000</v>
      </c>
      <c r="C12" s="5" t="n">
        <v>105000</v>
      </c>
      <c r="D12" s="5" t="n">
        <v>29000</v>
      </c>
      <c r="E12" s="5" t="n">
        <v>81000</v>
      </c>
    </row>
    <row r="13" spans="1:5">
      <c r="A13" s="4" t="s">
        <v>532</v>
      </c>
      <c r="B13" s="5" t="n">
        <v>6000</v>
      </c>
      <c r="C13" s="4" t="s">
        <v>54</v>
      </c>
      <c r="D13" s="5" t="n">
        <v>3000</v>
      </c>
      <c r="E13" s="4" t="s">
        <v>54</v>
      </c>
    </row>
    <row r="14" spans="1:5">
      <c r="A14" s="4" t="s">
        <v>533</v>
      </c>
      <c r="B14" s="5" t="n">
        <v>12123000</v>
      </c>
      <c r="C14" s="5" t="n">
        <v>12027000</v>
      </c>
      <c r="D14" s="5" t="n">
        <v>12061000</v>
      </c>
      <c r="E14" s="5" t="n">
        <v>11909000</v>
      </c>
    </row>
    <row r="15" spans="1:5">
      <c r="A15" s="4" t="s">
        <v>534</v>
      </c>
      <c r="B15" s="5" t="n">
        <v>159000</v>
      </c>
      <c r="C15" s="5" t="n">
        <v>83000</v>
      </c>
      <c r="D15" s="5" t="n">
        <v>165000</v>
      </c>
      <c r="E15" s="5" t="n">
        <v>8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5"/>
    <col customWidth="1" max="6" min="6" width="80"/>
    <col customWidth="1" max="7" min="7" width="16"/>
    <col customWidth="1" max="8" min="8" width="14"/>
    <col customWidth="1" max="9" min="9" width="14"/>
    <col customWidth="1" max="10" min="10" width="14"/>
    <col customWidth="1" max="11" min="11" width="80"/>
    <col customWidth="1" max="12" min="12" width="14"/>
  </cols>
  <sheetData>
    <row r="1" spans="1:12">
      <c r="A1" s="1" t="s">
        <v>535</v>
      </c>
      <c r="C1" s="2" t="s">
        <v>536</v>
      </c>
      <c r="D1" s="2" t="s">
        <v>537</v>
      </c>
      <c r="E1" s="2" t="s">
        <v>538</v>
      </c>
      <c r="F1" s="2" t="s">
        <v>539</v>
      </c>
      <c r="G1" s="2" t="s">
        <v>540</v>
      </c>
      <c r="H1" s="2" t="s">
        <v>2</v>
      </c>
      <c r="I1" s="2" t="s">
        <v>2</v>
      </c>
      <c r="J1" s="2" t="s">
        <v>541</v>
      </c>
      <c r="K1" s="2" t="s">
        <v>2</v>
      </c>
      <c r="L1" s="2" t="s">
        <v>33</v>
      </c>
    </row>
    <row r="2" spans="1:12">
      <c r="A2" s="4" t="s">
        <v>542</v>
      </c>
      <c r="H2" s="6" t="n">
        <v>3909000</v>
      </c>
      <c r="I2" s="6" t="n">
        <v>3909000</v>
      </c>
      <c r="K2" s="6" t="n">
        <v>3909000</v>
      </c>
      <c r="L2" s="6" t="n">
        <v>3302000</v>
      </c>
    </row>
    <row r="3" spans="1:12">
      <c r="A3" s="4" t="s">
        <v>543</v>
      </c>
      <c r="F3" s="6" t="n">
        <v>26000000</v>
      </c>
    </row>
    <row r="4" spans="1:12">
      <c r="A4" s="4" t="s">
        <v>544</v>
      </c>
      <c r="H4" s="5" t="n">
        <v>2639000</v>
      </c>
      <c r="I4" s="5" t="n">
        <v>2639000</v>
      </c>
      <c r="K4" s="5" t="n">
        <v>2639000</v>
      </c>
    </row>
    <row r="5" spans="1:12">
      <c r="A5" s="4" t="s">
        <v>545</v>
      </c>
      <c r="H5" s="5" t="n">
        <v>208000</v>
      </c>
    </row>
    <row r="6" spans="1:12">
      <c r="A6" s="4" t="s">
        <v>546</v>
      </c>
    </row>
    <row r="7" spans="1:12">
      <c r="A7" s="4" t="s">
        <v>547</v>
      </c>
      <c r="D7" s="4" t="s">
        <v>548</v>
      </c>
    </row>
    <row r="8" spans="1:12">
      <c r="A8" s="4" t="s">
        <v>549</v>
      </c>
      <c r="D8" s="4" t="s">
        <v>550</v>
      </c>
    </row>
    <row r="9" spans="1:12">
      <c r="A9" s="4" t="s">
        <v>551</v>
      </c>
      <c r="D9" s="6" t="n">
        <v>4000000</v>
      </c>
    </row>
    <row r="10" spans="1:12">
      <c r="A10" s="4" t="s">
        <v>552</v>
      </c>
      <c r="H10" s="5" t="n">
        <v>475000</v>
      </c>
    </row>
    <row r="11" spans="1:12">
      <c r="A11" s="4" t="s">
        <v>553</v>
      </c>
      <c r="D11" s="4" t="s">
        <v>554</v>
      </c>
    </row>
    <row r="12" spans="1:12">
      <c r="A12" s="4" t="s">
        <v>555</v>
      </c>
      <c r="D12" s="6" t="n">
        <v>1000000</v>
      </c>
      <c r="H12" s="5" t="n">
        <v>450000</v>
      </c>
    </row>
    <row r="13" spans="1:12">
      <c r="A13" s="4" t="s">
        <v>556</v>
      </c>
    </row>
    <row r="14" spans="1:12">
      <c r="A14" s="4" t="s">
        <v>557</v>
      </c>
      <c r="E14" s="6" t="n">
        <v>208333</v>
      </c>
    </row>
    <row r="15" spans="1:12">
      <c r="A15" s="4" t="s">
        <v>558</v>
      </c>
      <c r="E15" s="6" t="n">
        <v>2500000</v>
      </c>
    </row>
    <row r="16" spans="1:12">
      <c r="A16" s="4" t="s">
        <v>559</v>
      </c>
      <c r="E16" s="4" t="s">
        <v>560</v>
      </c>
    </row>
    <row r="17" spans="1:12">
      <c r="A17" s="4" t="s">
        <v>561</v>
      </c>
      <c r="E17" s="4" t="s">
        <v>562</v>
      </c>
    </row>
    <row r="18" spans="1:12">
      <c r="A18" s="4" t="s">
        <v>563</v>
      </c>
      <c r="E18" s="6" t="n">
        <v>398000</v>
      </c>
    </row>
    <row r="19" spans="1:12">
      <c r="A19" s="4" t="s">
        <v>564</v>
      </c>
      <c r="E19" s="8" t="n">
        <v>3.51</v>
      </c>
    </row>
    <row r="20" spans="1:12">
      <c r="A20" s="4" t="s">
        <v>565</v>
      </c>
      <c r="E20" s="4" t="s">
        <v>566</v>
      </c>
    </row>
    <row r="21" spans="1:12">
      <c r="A21" s="4" t="s">
        <v>567</v>
      </c>
    </row>
    <row r="22" spans="1:12">
      <c r="A22" s="4" t="s">
        <v>568</v>
      </c>
      <c r="E22" s="5" t="n">
        <v>60000</v>
      </c>
    </row>
    <row r="23" spans="1:12">
      <c r="A23" s="4" t="s">
        <v>569</v>
      </c>
      <c r="E23" s="8" t="n">
        <v>3.51</v>
      </c>
    </row>
    <row r="24" spans="1:12">
      <c r="A24" s="4" t="s">
        <v>570</v>
      </c>
      <c r="E24" s="4" t="s">
        <v>467</v>
      </c>
    </row>
    <row r="25" spans="1:12">
      <c r="A25" s="4" t="s">
        <v>571</v>
      </c>
      <c r="E25" s="4" t="s">
        <v>572</v>
      </c>
    </row>
    <row r="26" spans="1:12">
      <c r="A26" s="4" t="s">
        <v>573</v>
      </c>
      <c r="E26" s="6" t="n">
        <v>93000</v>
      </c>
    </row>
    <row r="27" spans="1:12">
      <c r="A27" s="4" t="s">
        <v>574</v>
      </c>
      <c r="E27" s="5" t="n">
        <v>75000</v>
      </c>
    </row>
    <row r="28" spans="1:12">
      <c r="A28" s="4" t="s">
        <v>575</v>
      </c>
      <c r="E28" s="6" t="n">
        <v>263000</v>
      </c>
    </row>
    <row r="29" spans="1:12">
      <c r="A29" s="4" t="s">
        <v>576</v>
      </c>
    </row>
    <row r="30" spans="1:12">
      <c r="A30" s="4" t="s">
        <v>577</v>
      </c>
      <c r="E30" s="4" t="s">
        <v>578</v>
      </c>
    </row>
    <row r="31" spans="1:12">
      <c r="A31" s="4" t="s">
        <v>579</v>
      </c>
    </row>
    <row r="32" spans="1:12">
      <c r="A32" s="4" t="s">
        <v>577</v>
      </c>
      <c r="E32" s="4" t="s">
        <v>580</v>
      </c>
    </row>
    <row r="33" spans="1:12">
      <c r="A33" s="4" t="s">
        <v>581</v>
      </c>
    </row>
    <row r="34" spans="1:12">
      <c r="A34" s="4" t="s">
        <v>582</v>
      </c>
      <c r="E34" s="4" t="s">
        <v>461</v>
      </c>
    </row>
    <row r="35" spans="1:12">
      <c r="A35" s="4" t="s">
        <v>583</v>
      </c>
    </row>
    <row r="36" spans="1:12">
      <c r="A36" s="4" t="s">
        <v>577</v>
      </c>
      <c r="E36" s="4" t="s">
        <v>484</v>
      </c>
    </row>
    <row r="37" spans="1:12">
      <c r="A37" s="4" t="s">
        <v>584</v>
      </c>
    </row>
    <row r="38" spans="1:12">
      <c r="A38" s="4" t="s">
        <v>552</v>
      </c>
      <c r="I38" s="5" t="n">
        <v>2350000</v>
      </c>
      <c r="J38" s="6" t="n">
        <v>3750000</v>
      </c>
    </row>
    <row r="39" spans="1:12">
      <c r="A39" s="4" t="s">
        <v>555</v>
      </c>
      <c r="I39" s="5" t="n">
        <v>300000</v>
      </c>
      <c r="J39" s="6" t="n">
        <v>250000</v>
      </c>
    </row>
    <row r="40" spans="1:12">
      <c r="A40" s="4" t="s">
        <v>585</v>
      </c>
    </row>
    <row r="41" spans="1:12">
      <c r="A41" s="4" t="s">
        <v>542</v>
      </c>
      <c r="B41" s="4" t="s">
        <v>518</v>
      </c>
      <c r="H41" s="5" t="n">
        <v>1915000</v>
      </c>
      <c r="I41" s="5" t="n">
        <v>1915000</v>
      </c>
      <c r="K41" s="6" t="n">
        <v>1915000</v>
      </c>
      <c r="L41" s="6" t="n">
        <v>2663000</v>
      </c>
    </row>
    <row r="42" spans="1:12">
      <c r="A42" s="4" t="s">
        <v>586</v>
      </c>
    </row>
    <row r="43" spans="1:12">
      <c r="A43" s="4" t="s">
        <v>587</v>
      </c>
      <c r="G43" s="4" t="s">
        <v>588</v>
      </c>
    </row>
    <row r="44" spans="1:12">
      <c r="A44" s="4" t="s">
        <v>589</v>
      </c>
    </row>
    <row r="45" spans="1:12">
      <c r="A45" s="4" t="s">
        <v>547</v>
      </c>
      <c r="C45" s="4" t="s">
        <v>548</v>
      </c>
    </row>
    <row r="46" spans="1:12">
      <c r="A46" s="4" t="s">
        <v>557</v>
      </c>
      <c r="C46" s="6" t="n">
        <v>35547</v>
      </c>
    </row>
    <row r="47" spans="1:12">
      <c r="A47" s="4" t="s">
        <v>590</v>
      </c>
    </row>
    <row r="48" spans="1:12">
      <c r="A48" s="4" t="s">
        <v>543</v>
      </c>
      <c r="F48" s="6" t="n">
        <v>25000000</v>
      </c>
    </row>
    <row r="49" spans="1:12">
      <c r="A49" s="4" t="s">
        <v>591</v>
      </c>
    </row>
    <row r="50" spans="1:12">
      <c r="A50" s="4" t="s">
        <v>549</v>
      </c>
      <c r="F50" s="4" t="s">
        <v>592</v>
      </c>
    </row>
    <row r="51" spans="1:12">
      <c r="A51" s="4" t="s">
        <v>593</v>
      </c>
    </row>
    <row r="52" spans="1:12">
      <c r="A52" s="4" t="s">
        <v>594</v>
      </c>
      <c r="K52" s="4" t="s">
        <v>595</v>
      </c>
    </row>
    <row r="53" spans="1:12">
      <c r="A53" s="4" t="s">
        <v>596</v>
      </c>
    </row>
    <row r="54" spans="1:12">
      <c r="A54" s="4" t="s">
        <v>542</v>
      </c>
      <c r="G54" s="6" t="n">
        <v>6100000</v>
      </c>
    </row>
    <row r="55" spans="1:12">
      <c r="A55" s="4" t="s">
        <v>557</v>
      </c>
      <c r="G55" s="6" t="n">
        <v>101600</v>
      </c>
    </row>
    <row r="56" spans="1:12">
      <c r="A56" s="4" t="s">
        <v>597</v>
      </c>
    </row>
    <row r="57" spans="1:12">
      <c r="A57" s="4" t="s">
        <v>598</v>
      </c>
      <c r="F57" s="4" t="s">
        <v>599</v>
      </c>
    </row>
    <row r="58" spans="1:12">
      <c r="A58" s="4" t="s">
        <v>600</v>
      </c>
    </row>
    <row r="59" spans="1:12">
      <c r="A59" s="4" t="s">
        <v>598</v>
      </c>
      <c r="F59" s="4" t="s">
        <v>601</v>
      </c>
    </row>
    <row r="60" spans="1:12">
      <c r="A60" s="4" t="s">
        <v>602</v>
      </c>
    </row>
    <row r="61" spans="1:12">
      <c r="A61" s="4" t="s">
        <v>558</v>
      </c>
      <c r="E61" s="6" t="n">
        <v>2500000</v>
      </c>
    </row>
    <row r="62" spans="1:12">
      <c r="A62" s="4" t="s">
        <v>603</v>
      </c>
      <c r="F62" s="4" t="s">
        <v>604</v>
      </c>
    </row>
    <row r="63" spans="1:12">
      <c r="A63" s="4" t="s">
        <v>605</v>
      </c>
      <c r="D63" s="6" t="n">
        <v>50000</v>
      </c>
      <c r="F63" s="6" t="n">
        <v>20000</v>
      </c>
    </row>
    <row r="64" spans="1:12">
      <c r="A64" s="4" t="s">
        <v>606</v>
      </c>
    </row>
    <row r="65" spans="1:12">
      <c r="A65" s="4" t="s">
        <v>603</v>
      </c>
      <c r="F65" s="4" t="s">
        <v>607</v>
      </c>
    </row>
    <row r="66" spans="1:12">
      <c r="A66" s="4" t="s">
        <v>608</v>
      </c>
    </row>
    <row r="67" spans="1:12">
      <c r="A67" s="4" t="s">
        <v>551</v>
      </c>
      <c r="E67" s="6" t="n">
        <v>5000000</v>
      </c>
    </row>
    <row r="68" spans="1:12">
      <c r="A68" s="4" t="s">
        <v>609</v>
      </c>
    </row>
    <row r="69" spans="1:12">
      <c r="A69" s="4" t="s">
        <v>553</v>
      </c>
      <c r="K69" s="4" t="s">
        <v>610</v>
      </c>
    </row>
    <row r="70" spans="1:12">
      <c r="A70" s="4" t="s">
        <v>611</v>
      </c>
      <c r="H70" s="5" t="n">
        <v>9319000</v>
      </c>
      <c r="I70" s="5" t="n">
        <v>9319000</v>
      </c>
      <c r="K70" s="6" t="n">
        <v>9319000</v>
      </c>
    </row>
    <row r="71" spans="1:12">
      <c r="A71" s="4" t="s">
        <v>612</v>
      </c>
      <c r="K71" s="5" t="n">
        <v>550000</v>
      </c>
    </row>
    <row r="72" spans="1:12">
      <c r="A72" s="4" t="s">
        <v>544</v>
      </c>
      <c r="H72" s="6" t="n">
        <v>2639000</v>
      </c>
      <c r="I72" s="6" t="n">
        <v>2639000</v>
      </c>
      <c r="K72" s="6" t="n">
        <v>2639000</v>
      </c>
    </row>
    <row r="73" spans="1:12">
      <c r="A73" s="4" t="s">
        <v>613</v>
      </c>
    </row>
    <row r="74" spans="1:12">
      <c r="A74" s="4" t="s">
        <v>547</v>
      </c>
      <c r="G74" s="4" t="s">
        <v>548</v>
      </c>
    </row>
    <row r="75" spans="1:12">
      <c r="A75" s="4" t="s">
        <v>614</v>
      </c>
      <c r="G75" s="6" t="n">
        <v>12000000</v>
      </c>
    </row>
    <row r="76" spans="1:12">
      <c r="A76" s="4" t="s">
        <v>615</v>
      </c>
    </row>
    <row r="77" spans="1:12">
      <c r="A77" s="4" t="s">
        <v>598</v>
      </c>
      <c r="F77" s="4" t="s">
        <v>616</v>
      </c>
      <c r="K77" s="4" t="s">
        <v>617</v>
      </c>
    </row>
    <row r="78" spans="1:12">
      <c r="A78" s="4" t="s">
        <v>618</v>
      </c>
    </row>
    <row r="79" spans="1:12">
      <c r="A79" s="4" t="s">
        <v>598</v>
      </c>
      <c r="F79" s="4" t="s">
        <v>619</v>
      </c>
    </row>
    <row r="80" spans="1:12"/>
    <row r="81" spans="1:12">
      <c r="A81" s="4" t="s">
        <v>476</v>
      </c>
      <c r="B81" s="4" t="s">
        <v>620</v>
      </c>
    </row>
    <row r="82" spans="1:12">
      <c r="A82" s="4" t="s">
        <v>480</v>
      </c>
      <c r="B82" s="4" t="s">
        <v>621</v>
      </c>
    </row>
  </sheetData>
  <mergeCells count="4">
    <mergeCell ref="A1:B1"/>
    <mergeCell ref="A80:K80"/>
    <mergeCell ref="B81:K81"/>
    <mergeCell ref="B82:K8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s>
  <sheetData>
    <row r="1" spans="1:5">
      <c r="A1" s="1" t="s">
        <v>622</v>
      </c>
      <c r="C1" s="2" t="s">
        <v>2</v>
      </c>
      <c r="E1" s="2" t="s">
        <v>33</v>
      </c>
    </row>
    <row r="2" spans="1:5">
      <c r="A2" s="4" t="s">
        <v>623</v>
      </c>
      <c r="C2" s="6" t="n">
        <v>3909</v>
      </c>
      <c r="E2" s="6" t="n">
        <v>3302</v>
      </c>
    </row>
    <row r="3" spans="1:5">
      <c r="A3" s="4" t="s">
        <v>624</v>
      </c>
      <c r="C3" s="5" t="n">
        <v>987</v>
      </c>
      <c r="E3" s="5" t="n">
        <v>1184</v>
      </c>
    </row>
    <row r="4" spans="1:5">
      <c r="A4" s="4" t="s">
        <v>542</v>
      </c>
      <c r="C4" s="5" t="n">
        <v>2922</v>
      </c>
      <c r="E4" s="5" t="n">
        <v>2118</v>
      </c>
    </row>
    <row r="5" spans="1:5">
      <c r="A5" s="4" t="s">
        <v>625</v>
      </c>
    </row>
    <row r="6" spans="1:5">
      <c r="A6" s="4" t="s">
        <v>623</v>
      </c>
      <c r="B6" s="4" t="s">
        <v>476</v>
      </c>
      <c r="C6" s="4" t="s">
        <v>54</v>
      </c>
      <c r="E6" s="5" t="n">
        <v>639</v>
      </c>
    </row>
    <row r="7" spans="1:5">
      <c r="A7" s="4" t="s">
        <v>585</v>
      </c>
    </row>
    <row r="8" spans="1:5">
      <c r="A8" s="4" t="s">
        <v>623</v>
      </c>
      <c r="B8" s="4" t="s">
        <v>518</v>
      </c>
      <c r="C8" s="5" t="n">
        <v>1915</v>
      </c>
      <c r="E8" s="5" t="n">
        <v>2663</v>
      </c>
    </row>
    <row r="9" spans="1:5">
      <c r="A9" s="4" t="s">
        <v>626</v>
      </c>
    </row>
    <row r="10" spans="1:5">
      <c r="A10" s="4" t="s">
        <v>623</v>
      </c>
      <c r="B10" s="4" t="s">
        <v>486</v>
      </c>
      <c r="C10" s="6" t="n">
        <v>1994</v>
      </c>
      <c r="D10" s="4" t="s">
        <v>627</v>
      </c>
      <c r="E10" s="4" t="s">
        <v>54</v>
      </c>
    </row>
    <row r="11" spans="1:5"/>
    <row r="12" spans="1:5">
      <c r="A12" s="4" t="s">
        <v>476</v>
      </c>
      <c r="B12" s="4" t="s">
        <v>621</v>
      </c>
    </row>
    <row r="13" spans="1:5">
      <c r="A13" s="4" t="s">
        <v>480</v>
      </c>
      <c r="B13" s="4" t="s">
        <v>620</v>
      </c>
    </row>
    <row r="14" spans="1:5">
      <c r="A14" s="4" t="s">
        <v>486</v>
      </c>
      <c r="B14" s="4" t="s">
        <v>628</v>
      </c>
    </row>
    <row r="15" spans="1:5">
      <c r="A15" s="4" t="s">
        <v>627</v>
      </c>
      <c r="B15" s="4" t="s">
        <v>629</v>
      </c>
    </row>
  </sheetData>
  <mergeCells count="7">
    <mergeCell ref="A1:B1"/>
    <mergeCell ref="C1:D1"/>
    <mergeCell ref="A11:D11"/>
    <mergeCell ref="B12:D12"/>
    <mergeCell ref="B13:D13"/>
    <mergeCell ref="B14:D14"/>
    <mergeCell ref="B15:D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630</v>
      </c>
      <c r="B1" s="2" t="s">
        <v>536</v>
      </c>
      <c r="C1" s="2" t="s">
        <v>2</v>
      </c>
      <c r="D1" s="2" t="s">
        <v>2</v>
      </c>
      <c r="E1" s="2" t="s">
        <v>33</v>
      </c>
    </row>
    <row r="2" spans="1:5">
      <c r="A2" s="4" t="s">
        <v>631</v>
      </c>
      <c r="C2" s="6" t="n">
        <v>-111000</v>
      </c>
      <c r="D2" s="6" t="n">
        <v>-111000</v>
      </c>
      <c r="E2" s="6" t="n">
        <v>-80000</v>
      </c>
    </row>
    <row r="3" spans="1:5">
      <c r="A3" s="4" t="s">
        <v>632</v>
      </c>
      <c r="C3" s="5" t="n">
        <v>-298000</v>
      </c>
      <c r="D3" s="6" t="n">
        <v>-298000</v>
      </c>
    </row>
    <row r="4" spans="1:5">
      <c r="A4" s="4" t="s">
        <v>545</v>
      </c>
      <c r="C4" s="6" t="n">
        <v>208000</v>
      </c>
    </row>
    <row r="5" spans="1:5">
      <c r="A5" s="4" t="s">
        <v>626</v>
      </c>
    </row>
    <row r="6" spans="1:5">
      <c r="A6" s="4" t="s">
        <v>633</v>
      </c>
      <c r="C6" s="4" t="s">
        <v>560</v>
      </c>
      <c r="D6" s="4" t="s">
        <v>560</v>
      </c>
    </row>
    <row r="7" spans="1:5">
      <c r="A7" s="4" t="s">
        <v>634</v>
      </c>
      <c r="D7" s="6" t="n">
        <v>208000</v>
      </c>
    </row>
    <row r="8" spans="1:5">
      <c r="A8" s="4" t="s">
        <v>625</v>
      </c>
    </row>
    <row r="9" spans="1:5">
      <c r="A9" s="4" t="s">
        <v>635</v>
      </c>
      <c r="D9" s="4" t="s">
        <v>548</v>
      </c>
    </row>
    <row r="10" spans="1:5">
      <c r="A10" s="4" t="s">
        <v>633</v>
      </c>
      <c r="C10" s="4" t="s">
        <v>636</v>
      </c>
      <c r="D10" s="4" t="s">
        <v>636</v>
      </c>
    </row>
    <row r="11" spans="1:5">
      <c r="A11" s="4" t="s">
        <v>585</v>
      </c>
    </row>
    <row r="12" spans="1:5">
      <c r="A12" s="4" t="s">
        <v>635</v>
      </c>
      <c r="D12" s="4" t="s">
        <v>548</v>
      </c>
    </row>
    <row r="13" spans="1:5">
      <c r="A13" s="4" t="s">
        <v>633</v>
      </c>
      <c r="C13" s="4" t="s">
        <v>636</v>
      </c>
      <c r="D13" s="4" t="s">
        <v>636</v>
      </c>
    </row>
    <row r="14" spans="1:5">
      <c r="A14" s="4" t="s">
        <v>634</v>
      </c>
      <c r="B14" s="6" t="n">
        <v>101600</v>
      </c>
      <c r="D14" s="6" t="n">
        <v>102000</v>
      </c>
    </row>
    <row r="15" spans="1:5">
      <c r="A15" s="4" t="s">
        <v>637</v>
      </c>
    </row>
    <row r="16" spans="1:5">
      <c r="A16" s="4" t="s">
        <v>634</v>
      </c>
      <c r="B16" s="6" t="n">
        <v>355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38</v>
      </c>
      <c r="B1" s="2" t="s">
        <v>110</v>
      </c>
      <c r="D1" s="2" t="s">
        <v>1</v>
      </c>
    </row>
    <row r="2" spans="1:5">
      <c r="B2" s="2" t="s">
        <v>639</v>
      </c>
      <c r="C2" s="2" t="s">
        <v>640</v>
      </c>
      <c r="D2" s="2" t="s">
        <v>2</v>
      </c>
      <c r="E2" s="2" t="s">
        <v>33</v>
      </c>
    </row>
    <row r="3" spans="1:5">
      <c r="A3" s="3" t="s">
        <v>260</v>
      </c>
    </row>
    <row r="4" spans="1:5">
      <c r="A4" s="4" t="s">
        <v>641</v>
      </c>
      <c r="D4" s="6" t="n">
        <v>110</v>
      </c>
      <c r="E4" s="6" t="n">
        <v>1142</v>
      </c>
    </row>
    <row r="5" spans="1:5">
      <c r="A5" s="4" t="s">
        <v>642</v>
      </c>
      <c r="B5" s="6" t="n">
        <v>165</v>
      </c>
      <c r="C5" s="6" t="n">
        <v>165</v>
      </c>
      <c r="D5" s="6" t="n">
        <v>33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43</v>
      </c>
      <c r="B1" s="2" t="s">
        <v>110</v>
      </c>
      <c r="D1" s="2" t="s">
        <v>1</v>
      </c>
    </row>
    <row r="2" spans="1:4">
      <c r="B2" s="2" t="s">
        <v>639</v>
      </c>
      <c r="C2" s="2" t="s">
        <v>640</v>
      </c>
      <c r="D2" s="2" t="s">
        <v>2</v>
      </c>
    </row>
    <row r="3" spans="1:4">
      <c r="A3" s="3" t="s">
        <v>260</v>
      </c>
    </row>
    <row r="4" spans="1:4">
      <c r="A4" s="4" t="s">
        <v>644</v>
      </c>
      <c r="C4" s="6" t="n">
        <v>1142</v>
      </c>
      <c r="D4" s="6" t="n">
        <v>1142</v>
      </c>
    </row>
    <row r="5" spans="1:4">
      <c r="A5" s="4" t="s">
        <v>642</v>
      </c>
      <c r="B5" s="6" t="n">
        <v>165</v>
      </c>
      <c r="C5" s="6" t="n">
        <v>165</v>
      </c>
      <c r="D5" s="5" t="n">
        <v>330</v>
      </c>
    </row>
    <row r="6" spans="1:4">
      <c r="A6" s="4" t="s">
        <v>645</v>
      </c>
      <c r="D6" s="5" t="n">
        <v>-1362</v>
      </c>
    </row>
    <row r="7" spans="1:4">
      <c r="A7" s="4" t="s">
        <v>646</v>
      </c>
      <c r="D7" s="6" t="n">
        <v>1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47</v>
      </c>
      <c r="B1" s="2" t="s">
        <v>648</v>
      </c>
      <c r="C1" s="2" t="s">
        <v>649</v>
      </c>
      <c r="D1" s="2" t="s">
        <v>2</v>
      </c>
      <c r="E1" s="2" t="s">
        <v>111</v>
      </c>
      <c r="F1" s="2" t="s">
        <v>2</v>
      </c>
      <c r="G1" s="2" t="s">
        <v>111</v>
      </c>
      <c r="H1" s="2" t="s">
        <v>650</v>
      </c>
      <c r="I1" s="2" t="s">
        <v>33</v>
      </c>
    </row>
    <row r="2" spans="1:9">
      <c r="A2" s="4" t="s">
        <v>58</v>
      </c>
      <c r="D2" s="6" t="n">
        <v>11236</v>
      </c>
      <c r="F2" s="6" t="n">
        <v>11236</v>
      </c>
      <c r="I2" s="6" t="n">
        <v>15971</v>
      </c>
    </row>
    <row r="3" spans="1:9">
      <c r="A3" s="4" t="s">
        <v>651</v>
      </c>
      <c r="D3" s="5" t="n">
        <v>77</v>
      </c>
      <c r="E3" s="6" t="n">
        <v>82</v>
      </c>
      <c r="F3" s="5" t="n">
        <v>265</v>
      </c>
      <c r="G3" s="6" t="n">
        <v>212</v>
      </c>
    </row>
    <row r="4" spans="1:9">
      <c r="A4" s="4" t="s">
        <v>544</v>
      </c>
      <c r="D4" s="5" t="n">
        <v>2639</v>
      </c>
      <c r="F4" s="5" t="n">
        <v>2639</v>
      </c>
    </row>
    <row r="5" spans="1:9">
      <c r="A5" s="4" t="s">
        <v>652</v>
      </c>
      <c r="D5" s="5" t="n">
        <v>28213</v>
      </c>
      <c r="F5" s="5" t="n">
        <v>28213</v>
      </c>
    </row>
    <row r="6" spans="1:9">
      <c r="A6" s="4" t="s">
        <v>653</v>
      </c>
    </row>
    <row r="7" spans="1:9">
      <c r="A7" s="4" t="s">
        <v>654</v>
      </c>
      <c r="C7" s="4" t="s">
        <v>655</v>
      </c>
    </row>
    <row r="8" spans="1:9">
      <c r="A8" s="4" t="s">
        <v>656</v>
      </c>
      <c r="B8" s="6" t="n">
        <v>28177</v>
      </c>
      <c r="C8" s="6" t="n">
        <v>39000</v>
      </c>
      <c r="H8" s="6" t="n">
        <v>39000</v>
      </c>
    </row>
    <row r="9" spans="1:9">
      <c r="A9" s="4" t="s">
        <v>657</v>
      </c>
      <c r="B9" s="6" t="n">
        <v>5000</v>
      </c>
    </row>
    <row r="10" spans="1:9">
      <c r="A10" s="4" t="s">
        <v>658</v>
      </c>
      <c r="B10" s="4" t="s">
        <v>659</v>
      </c>
    </row>
    <row r="11" spans="1:9">
      <c r="A11" s="4" t="s">
        <v>660</v>
      </c>
      <c r="B11" s="6" t="n">
        <v>19314</v>
      </c>
      <c r="H11" s="6" t="n">
        <v>30549</v>
      </c>
    </row>
    <row r="12" spans="1:9">
      <c r="A12" s="4" t="s">
        <v>661</v>
      </c>
      <c r="D12" s="5" t="n">
        <v>1765</v>
      </c>
      <c r="F12" s="5" t="n">
        <v>1765</v>
      </c>
      <c r="I12" s="6" t="n">
        <v>1500</v>
      </c>
    </row>
    <row r="13" spans="1:9">
      <c r="A13" s="4" t="s">
        <v>651</v>
      </c>
      <c r="D13" s="6" t="n">
        <v>77</v>
      </c>
      <c r="E13" s="6" t="n">
        <v>82</v>
      </c>
      <c r="F13" s="6" t="n">
        <v>265</v>
      </c>
      <c r="G13" s="6" t="n">
        <v>212</v>
      </c>
    </row>
    <row r="14" spans="1:9">
      <c r="A14" s="4" t="s">
        <v>662</v>
      </c>
      <c r="D14" s="4" t="s">
        <v>663</v>
      </c>
      <c r="F14" s="4" t="s">
        <v>6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664</v>
      </c>
      <c r="B1" s="2" t="s">
        <v>665</v>
      </c>
      <c r="C1" s="2" t="s">
        <v>110</v>
      </c>
      <c r="E1" s="2" t="s">
        <v>1</v>
      </c>
    </row>
    <row r="2" spans="1:7">
      <c r="B2" s="2" t="s">
        <v>666</v>
      </c>
      <c r="C2" s="2" t="s">
        <v>2</v>
      </c>
      <c r="D2" s="2" t="s">
        <v>111</v>
      </c>
      <c r="E2" s="2" t="s">
        <v>2</v>
      </c>
      <c r="F2" s="2" t="s">
        <v>111</v>
      </c>
      <c r="G2" s="2" t="s">
        <v>33</v>
      </c>
    </row>
    <row r="3" spans="1:7">
      <c r="A3" s="4" t="s">
        <v>129</v>
      </c>
      <c r="C3" s="6" t="n">
        <v>-156000</v>
      </c>
      <c r="D3" s="6" t="n">
        <v>-131000</v>
      </c>
      <c r="E3" s="6" t="n">
        <v>-424000</v>
      </c>
      <c r="F3" s="6" t="n">
        <v>-495000</v>
      </c>
    </row>
    <row r="4" spans="1:7">
      <c r="A4" s="4" t="s">
        <v>667</v>
      </c>
      <c r="C4" s="5" t="n">
        <v>0</v>
      </c>
      <c r="D4" s="6" t="n">
        <v>0</v>
      </c>
      <c r="E4" s="5" t="n">
        <v>0</v>
      </c>
      <c r="F4" s="6" t="n">
        <v>0</v>
      </c>
    </row>
    <row r="5" spans="1:7">
      <c r="A5" s="4" t="s">
        <v>668</v>
      </c>
      <c r="E5" s="5" t="n">
        <v>50000</v>
      </c>
    </row>
    <row r="6" spans="1:7">
      <c r="A6" s="4" t="s">
        <v>40</v>
      </c>
      <c r="C6" s="5" t="n">
        <v>99000</v>
      </c>
      <c r="E6" s="5" t="n">
        <v>99000</v>
      </c>
      <c r="G6" s="6" t="n">
        <v>107000</v>
      </c>
    </row>
    <row r="7" spans="1:7">
      <c r="A7" s="4" t="s">
        <v>60</v>
      </c>
      <c r="C7" s="5" t="n">
        <v>57000</v>
      </c>
      <c r="E7" s="5" t="n">
        <v>57000</v>
      </c>
      <c r="G7" s="6" t="n">
        <v>118000</v>
      </c>
    </row>
    <row r="8" spans="1:7">
      <c r="A8" s="4" t="s">
        <v>669</v>
      </c>
    </row>
    <row r="9" spans="1:7">
      <c r="A9" s="4" t="s">
        <v>670</v>
      </c>
      <c r="B9" s="6" t="n">
        <v>375000</v>
      </c>
    </row>
    <row r="10" spans="1:7">
      <c r="A10" s="4" t="s">
        <v>671</v>
      </c>
      <c r="B10" s="6" t="n">
        <v>7250</v>
      </c>
    </row>
    <row r="11" spans="1:7">
      <c r="A11" s="4" t="s">
        <v>672</v>
      </c>
      <c r="C11" s="5" t="n">
        <v>138000</v>
      </c>
      <c r="E11" s="5" t="n">
        <v>138000</v>
      </c>
    </row>
    <row r="12" spans="1:7">
      <c r="A12" s="4" t="s">
        <v>40</v>
      </c>
      <c r="C12" s="5" t="n">
        <v>81000</v>
      </c>
      <c r="E12" s="5" t="n">
        <v>81000</v>
      </c>
    </row>
    <row r="13" spans="1:7">
      <c r="A13" s="4" t="s">
        <v>60</v>
      </c>
      <c r="C13" s="6" t="n">
        <v>57000</v>
      </c>
      <c r="E13" s="6" t="n">
        <v>570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673</v>
      </c>
      <c r="C1" s="2" t="s">
        <v>2</v>
      </c>
      <c r="D1" s="2" t="s">
        <v>33</v>
      </c>
    </row>
    <row r="2" spans="1:4">
      <c r="A2" s="3" t="s">
        <v>266</v>
      </c>
    </row>
    <row r="3" spans="1:4">
      <c r="A3" s="4" t="s">
        <v>59</v>
      </c>
      <c r="C3" s="6" t="n">
        <v>99</v>
      </c>
      <c r="D3" s="6" t="n">
        <v>107</v>
      </c>
    </row>
    <row r="4" spans="1:4">
      <c r="A4" s="4" t="s">
        <v>41</v>
      </c>
      <c r="C4" s="5" t="n">
        <v>99</v>
      </c>
      <c r="D4" s="5" t="n">
        <v>107</v>
      </c>
    </row>
    <row r="5" spans="1:4">
      <c r="A5" s="4" t="s">
        <v>674</v>
      </c>
      <c r="B5" s="4" t="s">
        <v>476</v>
      </c>
      <c r="C5" s="5" t="n">
        <v>81</v>
      </c>
      <c r="D5" s="5" t="n">
        <v>81</v>
      </c>
    </row>
    <row r="6" spans="1:4">
      <c r="A6" s="4" t="s">
        <v>59</v>
      </c>
      <c r="C6" s="5" t="n">
        <v>57</v>
      </c>
      <c r="D6" s="5" t="n">
        <v>118</v>
      </c>
    </row>
    <row r="7" spans="1:4">
      <c r="A7" s="4" t="s">
        <v>675</v>
      </c>
      <c r="C7" s="5" t="n">
        <v>138</v>
      </c>
      <c r="D7" s="5" t="n">
        <v>199</v>
      </c>
    </row>
    <row r="8" spans="1:4">
      <c r="A8" s="4" t="s">
        <v>61</v>
      </c>
      <c r="C8" s="5" t="n">
        <v>237</v>
      </c>
      <c r="D8" s="5" t="n">
        <v>306</v>
      </c>
    </row>
    <row r="9" spans="1:4">
      <c r="A9" s="4" t="s">
        <v>63</v>
      </c>
      <c r="C9" s="5" t="n">
        <v>19</v>
      </c>
      <c r="D9" s="5" t="n">
        <v>10</v>
      </c>
    </row>
    <row r="10" spans="1:4">
      <c r="A10" s="4" t="s">
        <v>676</v>
      </c>
      <c r="C10" s="5" t="n">
        <v>286</v>
      </c>
      <c r="D10" s="5" t="n">
        <v>296</v>
      </c>
    </row>
    <row r="11" spans="1:4">
      <c r="A11" s="4" t="s">
        <v>677</v>
      </c>
      <c r="C11" s="5" t="n">
        <v>418</v>
      </c>
      <c r="D11" s="5" t="n">
        <v>50</v>
      </c>
    </row>
    <row r="12" spans="1:4">
      <c r="A12" s="4" t="s">
        <v>73</v>
      </c>
      <c r="C12" s="5" t="n">
        <v>723</v>
      </c>
      <c r="D12" s="5" t="n">
        <v>356</v>
      </c>
    </row>
    <row r="13" spans="1:4">
      <c r="A13" s="4" t="s">
        <v>678</v>
      </c>
      <c r="C13" s="5" t="n">
        <v>132</v>
      </c>
      <c r="D13" s="5" t="n">
        <v>126</v>
      </c>
    </row>
    <row r="14" spans="1:4">
      <c r="A14" s="4" t="s">
        <v>677</v>
      </c>
      <c r="C14" s="5" t="n">
        <v>459</v>
      </c>
      <c r="D14" s="5" t="n">
        <v>837</v>
      </c>
    </row>
    <row r="15" spans="1:4">
      <c r="A15" s="4" t="s">
        <v>82</v>
      </c>
      <c r="C15" s="5" t="n">
        <v>591</v>
      </c>
      <c r="D15" s="5" t="n">
        <v>963</v>
      </c>
    </row>
    <row r="16" spans="1:4">
      <c r="A16" s="4" t="s">
        <v>83</v>
      </c>
      <c r="C16" s="6" t="n">
        <v>1314</v>
      </c>
      <c r="D16" s="6" t="n">
        <v>1319</v>
      </c>
    </row>
    <row r="17" spans="1:4"/>
    <row r="18" spans="1:4">
      <c r="A18" s="4" t="s">
        <v>476</v>
      </c>
      <c r="B18" s="4" t="s">
        <v>679</v>
      </c>
    </row>
  </sheetData>
  <mergeCells count="3">
    <mergeCell ref="A1:B1"/>
    <mergeCell ref="A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4</v>
      </c>
      <c r="B1" s="2" t="s">
        <v>110</v>
      </c>
      <c r="D1" s="2" t="s">
        <v>1</v>
      </c>
    </row>
    <row r="2" spans="1:5">
      <c r="B2" s="2" t="s">
        <v>2</v>
      </c>
      <c r="C2" s="2" t="s">
        <v>111</v>
      </c>
      <c r="D2" s="2" t="s">
        <v>2</v>
      </c>
      <c r="E2" s="2" t="s">
        <v>111</v>
      </c>
    </row>
    <row r="3" spans="1:5">
      <c r="A3" s="3" t="s">
        <v>145</v>
      </c>
    </row>
    <row r="4" spans="1:5">
      <c r="A4" s="4" t="s">
        <v>130</v>
      </c>
      <c r="B4" s="6" t="n">
        <v>1739</v>
      </c>
      <c r="C4" s="6" t="n">
        <v>186</v>
      </c>
      <c r="D4" s="6" t="n">
        <v>1295</v>
      </c>
      <c r="E4" s="6" t="n">
        <v>863</v>
      </c>
    </row>
    <row r="5" spans="1:5">
      <c r="A5" s="3" t="s">
        <v>146</v>
      </c>
    </row>
    <row r="6" spans="1:5">
      <c r="A6" s="4" t="s">
        <v>147</v>
      </c>
      <c r="B6" s="5" t="n">
        <v>4</v>
      </c>
      <c r="C6" s="5" t="n">
        <v>18</v>
      </c>
      <c r="D6" s="5" t="n">
        <v>12</v>
      </c>
      <c r="E6" s="5" t="n">
        <v>-39</v>
      </c>
    </row>
    <row r="7" spans="1:5">
      <c r="A7" s="4" t="s">
        <v>148</v>
      </c>
      <c r="B7" s="5" t="n">
        <v>1743</v>
      </c>
      <c r="C7" s="5" t="n">
        <v>204</v>
      </c>
      <c r="D7" s="5" t="n">
        <v>1307</v>
      </c>
      <c r="E7" s="5" t="n">
        <v>824</v>
      </c>
    </row>
    <row r="8" spans="1:5">
      <c r="A8" s="4" t="s">
        <v>149</v>
      </c>
      <c r="B8" s="5" t="n">
        <v>-29</v>
      </c>
      <c r="C8" s="5" t="n">
        <v>-35</v>
      </c>
      <c r="D8" s="5" t="n">
        <v>-90</v>
      </c>
      <c r="E8" s="5" t="n">
        <v>-102</v>
      </c>
    </row>
    <row r="9" spans="1:5">
      <c r="A9" s="4" t="s">
        <v>150</v>
      </c>
      <c r="B9" s="6" t="n">
        <v>1772</v>
      </c>
      <c r="C9" s="6" t="n">
        <v>239</v>
      </c>
      <c r="D9" s="6" t="n">
        <v>1397</v>
      </c>
      <c r="E9" s="6" t="n">
        <v>9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0</v>
      </c>
      <c r="B1" s="2" t="s">
        <v>1</v>
      </c>
      <c r="C1" s="2" t="s">
        <v>681</v>
      </c>
    </row>
    <row r="2" spans="1:3">
      <c r="B2" s="2" t="s">
        <v>2</v>
      </c>
      <c r="C2" s="2" t="s">
        <v>33</v>
      </c>
    </row>
    <row r="3" spans="1:3">
      <c r="A3" s="3" t="s">
        <v>266</v>
      </c>
    </row>
    <row r="4" spans="1:3">
      <c r="A4" s="4" t="s">
        <v>682</v>
      </c>
      <c r="B4" s="6" t="n">
        <v>10</v>
      </c>
      <c r="C4" s="6" t="n">
        <v>1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683</v>
      </c>
      <c r="B1" s="2" t="s">
        <v>1</v>
      </c>
    </row>
    <row r="2" spans="1:2">
      <c r="B2" s="2" t="s">
        <v>684</v>
      </c>
    </row>
    <row r="3" spans="1:2">
      <c r="A3" s="3" t="s">
        <v>269</v>
      </c>
    </row>
    <row r="4" spans="1:2">
      <c r="A4" s="4" t="s">
        <v>685</v>
      </c>
      <c r="B4" s="5"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686</v>
      </c>
      <c r="C1" s="2" t="s">
        <v>110</v>
      </c>
      <c r="F1" s="2" t="s">
        <v>1</v>
      </c>
    </row>
    <row r="2" spans="1:8">
      <c r="C2" s="2" t="s">
        <v>2</v>
      </c>
      <c r="D2" s="2" t="s">
        <v>111</v>
      </c>
      <c r="F2" s="2" t="s">
        <v>2</v>
      </c>
      <c r="G2" s="2" t="s">
        <v>111</v>
      </c>
    </row>
    <row r="3" spans="1:8">
      <c r="A3" s="4" t="s">
        <v>687</v>
      </c>
      <c r="C3" s="6" t="n">
        <v>22535</v>
      </c>
      <c r="D3" s="6" t="n">
        <v>11984</v>
      </c>
      <c r="F3" s="6" t="n">
        <v>51378</v>
      </c>
      <c r="G3" s="6" t="n">
        <v>37801</v>
      </c>
    </row>
    <row r="4" spans="1:8">
      <c r="A4" s="4" t="s">
        <v>688</v>
      </c>
      <c r="C4" s="4" t="s">
        <v>54</v>
      </c>
      <c r="D4" s="4" t="s">
        <v>54</v>
      </c>
      <c r="F4" s="4" t="s">
        <v>54</v>
      </c>
      <c r="G4" s="4" t="s">
        <v>54</v>
      </c>
    </row>
    <row r="5" spans="1:8">
      <c r="A5" s="4" t="s">
        <v>115</v>
      </c>
      <c r="C5" s="5" t="n">
        <v>5157</v>
      </c>
      <c r="D5" s="5" t="n">
        <v>1825</v>
      </c>
      <c r="F5" s="5" t="n">
        <v>10929</v>
      </c>
      <c r="G5" s="5" t="n">
        <v>7189</v>
      </c>
    </row>
    <row r="6" spans="1:8">
      <c r="A6" s="4" t="s">
        <v>117</v>
      </c>
      <c r="C6" s="5" t="n">
        <v>165</v>
      </c>
      <c r="D6" s="5" t="n">
        <v>229</v>
      </c>
      <c r="F6" s="5" t="n">
        <v>615</v>
      </c>
      <c r="G6" s="5" t="n">
        <v>680</v>
      </c>
    </row>
    <row r="7" spans="1:8">
      <c r="A7" s="4" t="s">
        <v>121</v>
      </c>
      <c r="C7" s="5" t="n">
        <v>77</v>
      </c>
      <c r="D7" s="5" t="n">
        <v>82</v>
      </c>
      <c r="F7" s="5" t="n">
        <v>265</v>
      </c>
      <c r="G7" s="5" t="n">
        <v>212</v>
      </c>
    </row>
    <row r="8" spans="1:8">
      <c r="A8" s="4" t="s">
        <v>122</v>
      </c>
      <c r="C8" s="5" t="n">
        <v>-99</v>
      </c>
      <c r="D8" s="5" t="n">
        <v>-62</v>
      </c>
      <c r="F8" s="5" t="n">
        <v>-293</v>
      </c>
      <c r="G8" s="5" t="n">
        <v>-177</v>
      </c>
    </row>
    <row r="9" spans="1:8">
      <c r="A9" s="4" t="s">
        <v>123</v>
      </c>
      <c r="C9" s="5" t="n">
        <v>-69</v>
      </c>
      <c r="D9" s="5" t="n">
        <v>-10</v>
      </c>
      <c r="F9" s="5" t="n">
        <v>-139</v>
      </c>
      <c r="G9" s="5" t="n">
        <v>-27</v>
      </c>
    </row>
    <row r="10" spans="1:8">
      <c r="A10" s="4" t="s">
        <v>192</v>
      </c>
      <c r="C10" s="5" t="n">
        <v>328</v>
      </c>
      <c r="D10" s="5" t="n">
        <v>364</v>
      </c>
      <c r="F10" s="5" t="n">
        <v>968</v>
      </c>
      <c r="G10" s="5" t="n">
        <v>1095</v>
      </c>
    </row>
    <row r="11" spans="1:8">
      <c r="A11" s="4" t="s">
        <v>689</v>
      </c>
      <c r="C11" s="5" t="n">
        <v>1950</v>
      </c>
      <c r="D11" s="5" t="n">
        <v>-1025</v>
      </c>
      <c r="F11" s="5" t="n">
        <v>1818</v>
      </c>
      <c r="G11" s="5" t="n">
        <v>86</v>
      </c>
    </row>
    <row r="12" spans="1:8">
      <c r="A12" s="4" t="s">
        <v>690</v>
      </c>
      <c r="C12" s="5" t="n">
        <v>55</v>
      </c>
      <c r="D12" s="5" t="n">
        <v>-1342</v>
      </c>
      <c r="F12" s="5" t="n">
        <v>99</v>
      </c>
      <c r="G12" s="5" t="n">
        <v>-1272</v>
      </c>
    </row>
    <row r="13" spans="1:8">
      <c r="A13" s="4" t="s">
        <v>691</v>
      </c>
      <c r="C13" s="5" t="n">
        <v>1895</v>
      </c>
      <c r="D13" s="5" t="n">
        <v>317</v>
      </c>
      <c r="F13" s="5" t="n">
        <v>1719</v>
      </c>
      <c r="G13" s="5" t="n">
        <v>1358</v>
      </c>
    </row>
    <row r="14" spans="1:8">
      <c r="A14" s="4" t="s">
        <v>692</v>
      </c>
      <c r="C14" s="5" t="n">
        <v>501</v>
      </c>
      <c r="D14" s="5" t="n">
        <v>548</v>
      </c>
      <c r="F14" s="5" t="n">
        <v>813</v>
      </c>
      <c r="G14" s="5" t="n">
        <v>1102</v>
      </c>
    </row>
    <row r="15" spans="1:8">
      <c r="A15" s="4" t="s">
        <v>329</v>
      </c>
    </row>
    <row r="16" spans="1:8">
      <c r="A16" s="4" t="s">
        <v>687</v>
      </c>
      <c r="C16" s="5" t="n">
        <v>10081</v>
      </c>
      <c r="D16" s="5" t="n">
        <v>9103</v>
      </c>
      <c r="F16" s="5" t="n">
        <v>30079</v>
      </c>
      <c r="G16" s="5" t="n">
        <v>27207</v>
      </c>
    </row>
    <row r="17" spans="1:8">
      <c r="A17" s="4" t="s">
        <v>688</v>
      </c>
      <c r="C17" s="5" t="n">
        <v>75</v>
      </c>
      <c r="D17" s="5" t="n">
        <v>174</v>
      </c>
      <c r="F17" s="5" t="n">
        <v>83</v>
      </c>
      <c r="G17" s="5" t="n">
        <v>463</v>
      </c>
    </row>
    <row r="18" spans="1:8">
      <c r="A18" s="4" t="s">
        <v>115</v>
      </c>
      <c r="C18" s="5" t="n">
        <v>3338</v>
      </c>
      <c r="D18" s="5" t="n">
        <v>1564</v>
      </c>
      <c r="F18" s="5" t="n">
        <v>8921</v>
      </c>
      <c r="G18" s="5" t="n">
        <v>5867</v>
      </c>
    </row>
    <row r="19" spans="1:8">
      <c r="A19" s="4" t="s">
        <v>117</v>
      </c>
      <c r="C19" s="5" t="n">
        <v>85</v>
      </c>
      <c r="D19" s="5" t="n">
        <v>126</v>
      </c>
      <c r="F19" s="5" t="n">
        <v>367</v>
      </c>
      <c r="G19" s="5" t="n">
        <v>355</v>
      </c>
    </row>
    <row r="20" spans="1:8">
      <c r="A20" s="4" t="s">
        <v>121</v>
      </c>
      <c r="C20" s="4" t="s">
        <v>54</v>
      </c>
      <c r="D20" s="4" t="s">
        <v>54</v>
      </c>
      <c r="F20" s="4" t="s">
        <v>54</v>
      </c>
      <c r="G20" s="4" t="s">
        <v>54</v>
      </c>
    </row>
    <row r="21" spans="1:8">
      <c r="A21" s="4" t="s">
        <v>122</v>
      </c>
      <c r="C21" s="5" t="n">
        <v>-19</v>
      </c>
      <c r="D21" s="5" t="n">
        <v>-8</v>
      </c>
      <c r="F21" s="5" t="n">
        <v>-66</v>
      </c>
      <c r="G21" s="5" t="n">
        <v>-16</v>
      </c>
    </row>
    <row r="22" spans="1:8">
      <c r="A22" s="4" t="s">
        <v>123</v>
      </c>
      <c r="C22" s="4" t="s">
        <v>54</v>
      </c>
      <c r="D22" s="4" t="s">
        <v>54</v>
      </c>
      <c r="F22" s="4" t="s">
        <v>54</v>
      </c>
      <c r="G22" s="4" t="s">
        <v>54</v>
      </c>
    </row>
    <row r="23" spans="1:8">
      <c r="A23" s="4" t="s">
        <v>192</v>
      </c>
      <c r="C23" s="5" t="n">
        <v>243</v>
      </c>
      <c r="D23" s="5" t="n">
        <v>234</v>
      </c>
      <c r="F23" s="5" t="n">
        <v>713</v>
      </c>
      <c r="G23" s="5" t="n">
        <v>702</v>
      </c>
    </row>
    <row r="24" spans="1:8">
      <c r="A24" s="4" t="s">
        <v>689</v>
      </c>
      <c r="C24" s="5" t="n">
        <v>2244</v>
      </c>
      <c r="D24" s="5" t="n">
        <v>506</v>
      </c>
      <c r="F24" s="5" t="n">
        <v>5731</v>
      </c>
      <c r="G24" s="5" t="n">
        <v>4279</v>
      </c>
      <c r="H24" s="4" t="s">
        <v>476</v>
      </c>
    </row>
    <row r="25" spans="1:8">
      <c r="A25" s="4" t="s">
        <v>690</v>
      </c>
      <c r="C25" s="5" t="n">
        <v>55</v>
      </c>
      <c r="D25" s="5" t="n">
        <v>-1342</v>
      </c>
      <c r="E25" s="4" t="s">
        <v>480</v>
      </c>
      <c r="F25" s="5" t="n">
        <v>99</v>
      </c>
      <c r="G25" s="5" t="n">
        <v>-1277</v>
      </c>
      <c r="H25" s="4" t="s">
        <v>480</v>
      </c>
    </row>
    <row r="26" spans="1:8">
      <c r="A26" s="4" t="s">
        <v>691</v>
      </c>
      <c r="C26" s="5" t="n">
        <v>2189</v>
      </c>
      <c r="D26" s="5" t="n">
        <v>1848</v>
      </c>
      <c r="F26" s="5" t="n">
        <v>5632</v>
      </c>
      <c r="G26" s="5" t="n">
        <v>5556</v>
      </c>
    </row>
    <row r="27" spans="1:8">
      <c r="A27" s="4" t="s">
        <v>692</v>
      </c>
      <c r="C27" s="5" t="n">
        <v>470</v>
      </c>
      <c r="D27" s="5" t="n">
        <v>525</v>
      </c>
      <c r="F27" s="5" t="n">
        <v>764</v>
      </c>
      <c r="G27" s="5" t="n">
        <v>1016</v>
      </c>
    </row>
    <row r="28" spans="1:8">
      <c r="A28" s="4" t="s">
        <v>332</v>
      </c>
    </row>
    <row r="29" spans="1:8">
      <c r="A29" s="4" t="s">
        <v>687</v>
      </c>
      <c r="C29" s="5" t="n">
        <v>12454</v>
      </c>
      <c r="D29" s="5" t="n">
        <v>2881</v>
      </c>
      <c r="F29" s="5" t="n">
        <v>21299</v>
      </c>
      <c r="G29" s="5" t="n">
        <v>10594</v>
      </c>
    </row>
    <row r="30" spans="1:8">
      <c r="A30" s="4" t="s">
        <v>688</v>
      </c>
      <c r="C30" s="5" t="n">
        <v>38</v>
      </c>
      <c r="D30" s="5" t="n">
        <v>16</v>
      </c>
      <c r="F30" s="5" t="n">
        <v>101</v>
      </c>
      <c r="G30" s="5" t="n">
        <v>55</v>
      </c>
    </row>
    <row r="31" spans="1:8">
      <c r="A31" s="4" t="s">
        <v>115</v>
      </c>
      <c r="C31" s="5" t="n">
        <v>1819</v>
      </c>
      <c r="D31" s="5" t="n">
        <v>261</v>
      </c>
      <c r="F31" s="5" t="n">
        <v>2008</v>
      </c>
      <c r="G31" s="5" t="n">
        <v>1322</v>
      </c>
    </row>
    <row r="32" spans="1:8">
      <c r="A32" s="4" t="s">
        <v>117</v>
      </c>
      <c r="C32" s="4" t="s">
        <v>54</v>
      </c>
      <c r="D32" s="4" t="s">
        <v>54</v>
      </c>
      <c r="F32" s="4" t="s">
        <v>54</v>
      </c>
      <c r="G32" s="4" t="s">
        <v>54</v>
      </c>
    </row>
    <row r="33" spans="1:8">
      <c r="A33" s="4" t="s">
        <v>121</v>
      </c>
      <c r="C33" s="4" t="s">
        <v>54</v>
      </c>
      <c r="D33" s="4" t="s">
        <v>54</v>
      </c>
      <c r="F33" s="4" t="s">
        <v>54</v>
      </c>
      <c r="G33" s="4" t="s">
        <v>54</v>
      </c>
    </row>
    <row r="34" spans="1:8">
      <c r="A34" s="4" t="s">
        <v>122</v>
      </c>
      <c r="C34" s="5" t="n">
        <v>-5</v>
      </c>
      <c r="D34" s="5" t="n">
        <v>-1</v>
      </c>
      <c r="F34" s="5" t="n">
        <v>-18</v>
      </c>
      <c r="G34" s="5" t="n">
        <v>-2</v>
      </c>
    </row>
    <row r="35" spans="1:8">
      <c r="A35" s="4" t="s">
        <v>123</v>
      </c>
      <c r="C35" s="4" t="s">
        <v>54</v>
      </c>
      <c r="D35" s="4" t="s">
        <v>54</v>
      </c>
      <c r="F35" s="4" t="s">
        <v>54</v>
      </c>
      <c r="G35" s="4" t="s">
        <v>54</v>
      </c>
    </row>
    <row r="36" spans="1:8">
      <c r="A36" s="4" t="s">
        <v>192</v>
      </c>
      <c r="C36" s="5" t="n">
        <v>79</v>
      </c>
      <c r="D36" s="5" t="n">
        <v>122</v>
      </c>
      <c r="F36" s="5" t="n">
        <v>236</v>
      </c>
      <c r="G36" s="5" t="n">
        <v>367</v>
      </c>
    </row>
    <row r="37" spans="1:8">
      <c r="A37" s="4" t="s">
        <v>689</v>
      </c>
      <c r="C37" s="5" t="n">
        <v>1193</v>
      </c>
      <c r="D37" s="5" t="n">
        <v>-224</v>
      </c>
      <c r="F37" s="5" t="n">
        <v>318</v>
      </c>
      <c r="G37" s="5" t="n">
        <v>-194</v>
      </c>
    </row>
    <row r="38" spans="1:8">
      <c r="A38" s="4" t="s">
        <v>690</v>
      </c>
      <c r="C38" s="4" t="s">
        <v>54</v>
      </c>
      <c r="D38" s="4" t="s">
        <v>54</v>
      </c>
      <c r="F38" s="4" t="s">
        <v>54</v>
      </c>
      <c r="G38" s="4" t="s">
        <v>54</v>
      </c>
    </row>
    <row r="39" spans="1:8">
      <c r="A39" s="4" t="s">
        <v>691</v>
      </c>
      <c r="C39" s="5" t="n">
        <v>1193</v>
      </c>
      <c r="D39" s="5" t="n">
        <v>-224</v>
      </c>
      <c r="F39" s="5" t="n">
        <v>318</v>
      </c>
      <c r="G39" s="5" t="n">
        <v>-194</v>
      </c>
    </row>
    <row r="40" spans="1:8">
      <c r="A40" s="4" t="s">
        <v>692</v>
      </c>
      <c r="C40" s="5" t="n">
        <v>31</v>
      </c>
      <c r="D40" s="5" t="n">
        <v>22</v>
      </c>
      <c r="F40" s="5" t="n">
        <v>49</v>
      </c>
      <c r="G40" s="5" t="n">
        <v>82</v>
      </c>
    </row>
    <row r="41" spans="1:8">
      <c r="A41" s="4" t="s">
        <v>693</v>
      </c>
    </row>
    <row r="42" spans="1:8">
      <c r="A42" s="4" t="s">
        <v>687</v>
      </c>
      <c r="C42" s="4" t="s">
        <v>54</v>
      </c>
      <c r="D42" s="4" t="s">
        <v>54</v>
      </c>
      <c r="F42" s="4" t="s">
        <v>54</v>
      </c>
      <c r="G42" s="4" t="s">
        <v>54</v>
      </c>
    </row>
    <row r="43" spans="1:8">
      <c r="A43" s="4" t="s">
        <v>688</v>
      </c>
      <c r="C43" s="4" t="s">
        <v>54</v>
      </c>
      <c r="D43" s="4" t="s">
        <v>54</v>
      </c>
      <c r="F43" s="4" t="s">
        <v>54</v>
      </c>
      <c r="G43" s="4" t="s">
        <v>54</v>
      </c>
    </row>
    <row r="44" spans="1:8">
      <c r="A44" s="4" t="s">
        <v>115</v>
      </c>
      <c r="C44" s="4" t="s">
        <v>54</v>
      </c>
      <c r="D44" s="4" t="s">
        <v>54</v>
      </c>
      <c r="F44" s="4" t="s">
        <v>54</v>
      </c>
      <c r="G44" s="4" t="s">
        <v>54</v>
      </c>
    </row>
    <row r="45" spans="1:8">
      <c r="A45" s="4" t="s">
        <v>117</v>
      </c>
      <c r="C45" s="5" t="n">
        <v>74</v>
      </c>
      <c r="D45" s="5" t="n">
        <v>88</v>
      </c>
      <c r="F45" s="5" t="n">
        <v>228</v>
      </c>
      <c r="G45" s="5" t="n">
        <v>259</v>
      </c>
    </row>
    <row r="46" spans="1:8">
      <c r="A46" s="4" t="s">
        <v>121</v>
      </c>
      <c r="C46" s="4" t="s">
        <v>54</v>
      </c>
      <c r="D46" s="4" t="s">
        <v>54</v>
      </c>
      <c r="F46" s="4" t="s">
        <v>54</v>
      </c>
      <c r="G46" s="4" t="s">
        <v>54</v>
      </c>
    </row>
    <row r="47" spans="1:8">
      <c r="A47" s="4" t="s">
        <v>122</v>
      </c>
      <c r="C47" s="4" t="s">
        <v>54</v>
      </c>
      <c r="D47" s="4" t="s">
        <v>54</v>
      </c>
      <c r="F47" s="4" t="s">
        <v>54</v>
      </c>
      <c r="G47" s="4" t="s">
        <v>54</v>
      </c>
    </row>
    <row r="48" spans="1:8">
      <c r="A48" s="4" t="s">
        <v>123</v>
      </c>
      <c r="C48" s="4" t="s">
        <v>54</v>
      </c>
      <c r="D48" s="4" t="s">
        <v>54</v>
      </c>
      <c r="F48" s="4" t="s">
        <v>54</v>
      </c>
      <c r="G48" s="4" t="s">
        <v>54</v>
      </c>
    </row>
    <row r="49" spans="1:8">
      <c r="A49" s="4" t="s">
        <v>192</v>
      </c>
      <c r="C49" s="4" t="s">
        <v>54</v>
      </c>
      <c r="D49" s="4" t="s">
        <v>54</v>
      </c>
      <c r="F49" s="4" t="s">
        <v>54</v>
      </c>
      <c r="G49" s="4" t="s">
        <v>54</v>
      </c>
    </row>
    <row r="50" spans="1:8">
      <c r="A50" s="4" t="s">
        <v>689</v>
      </c>
      <c r="C50" s="5" t="n">
        <v>-74</v>
      </c>
      <c r="D50" s="5" t="n">
        <v>-88</v>
      </c>
      <c r="F50" s="5" t="n">
        <v>-228</v>
      </c>
      <c r="G50" s="5" t="n">
        <v>-259</v>
      </c>
    </row>
    <row r="51" spans="1:8">
      <c r="A51" s="4" t="s">
        <v>690</v>
      </c>
      <c r="C51" s="4" t="s">
        <v>54</v>
      </c>
      <c r="D51" s="4" t="s">
        <v>54</v>
      </c>
      <c r="F51" s="4" t="s">
        <v>54</v>
      </c>
      <c r="G51" s="4" t="s">
        <v>54</v>
      </c>
    </row>
    <row r="52" spans="1:8">
      <c r="A52" s="4" t="s">
        <v>691</v>
      </c>
      <c r="C52" s="5" t="n">
        <v>-74</v>
      </c>
      <c r="D52" s="5" t="n">
        <v>-88</v>
      </c>
      <c r="F52" s="5" t="n">
        <v>-228</v>
      </c>
      <c r="G52" s="5" t="n">
        <v>-259</v>
      </c>
    </row>
    <row r="53" spans="1:8">
      <c r="A53" s="4" t="s">
        <v>692</v>
      </c>
      <c r="C53" s="4" t="s">
        <v>54</v>
      </c>
      <c r="D53" s="4" t="s">
        <v>54</v>
      </c>
      <c r="F53" s="4" t="s">
        <v>54</v>
      </c>
      <c r="G53" s="4" t="s">
        <v>54</v>
      </c>
    </row>
    <row r="54" spans="1:8">
      <c r="A54" s="4" t="s">
        <v>694</v>
      </c>
    </row>
    <row r="55" spans="1:8">
      <c r="A55" s="4" t="s">
        <v>687</v>
      </c>
      <c r="C55" s="5" t="n">
        <v>22535</v>
      </c>
      <c r="D55" s="5" t="n">
        <v>11984</v>
      </c>
      <c r="F55" s="5" t="n">
        <v>51378</v>
      </c>
      <c r="G55" s="5" t="n">
        <v>37801</v>
      </c>
    </row>
    <row r="56" spans="1:8">
      <c r="A56" s="4" t="s">
        <v>688</v>
      </c>
      <c r="C56" s="5" t="n">
        <v>113</v>
      </c>
      <c r="D56" s="5" t="n">
        <v>190</v>
      </c>
      <c r="F56" s="5" t="n">
        <v>184</v>
      </c>
      <c r="G56" s="5" t="n">
        <v>518</v>
      </c>
    </row>
    <row r="57" spans="1:8">
      <c r="A57" s="4" t="s">
        <v>115</v>
      </c>
      <c r="C57" s="5" t="n">
        <v>5157</v>
      </c>
      <c r="D57" s="5" t="n">
        <v>1825</v>
      </c>
      <c r="F57" s="5" t="n">
        <v>10929</v>
      </c>
      <c r="G57" s="5" t="n">
        <v>7189</v>
      </c>
    </row>
    <row r="58" spans="1:8">
      <c r="A58" s="4" t="s">
        <v>117</v>
      </c>
      <c r="C58" s="5" t="n">
        <v>159</v>
      </c>
      <c r="D58" s="5" t="n">
        <v>214</v>
      </c>
      <c r="F58" s="5" t="n">
        <v>595</v>
      </c>
      <c r="G58" s="5" t="n">
        <v>614</v>
      </c>
    </row>
    <row r="59" spans="1:8">
      <c r="A59" s="4" t="s">
        <v>121</v>
      </c>
      <c r="C59" s="4" t="s">
        <v>54</v>
      </c>
      <c r="D59" s="4" t="s">
        <v>54</v>
      </c>
      <c r="F59" s="4" t="s">
        <v>54</v>
      </c>
      <c r="G59" s="4" t="s">
        <v>54</v>
      </c>
    </row>
    <row r="60" spans="1:8">
      <c r="A60" s="4" t="s">
        <v>122</v>
      </c>
      <c r="C60" s="5" t="n">
        <v>-24</v>
      </c>
      <c r="D60" s="5" t="n">
        <v>-9</v>
      </c>
      <c r="F60" s="5" t="n">
        <v>-84</v>
      </c>
      <c r="G60" s="5" t="n">
        <v>-18</v>
      </c>
    </row>
    <row r="61" spans="1:8">
      <c r="A61" s="4" t="s">
        <v>123</v>
      </c>
      <c r="C61" s="4" t="s">
        <v>54</v>
      </c>
      <c r="D61" s="4" t="s">
        <v>54</v>
      </c>
      <c r="F61" s="4" t="s">
        <v>54</v>
      </c>
      <c r="G61" s="4" t="s">
        <v>54</v>
      </c>
    </row>
    <row r="62" spans="1:8">
      <c r="A62" s="4" t="s">
        <v>192</v>
      </c>
      <c r="C62" s="5" t="n">
        <v>322</v>
      </c>
      <c r="D62" s="5" t="n">
        <v>356</v>
      </c>
      <c r="F62" s="5" t="n">
        <v>949</v>
      </c>
      <c r="G62" s="5" t="n">
        <v>1069</v>
      </c>
    </row>
    <row r="63" spans="1:8">
      <c r="A63" s="4" t="s">
        <v>689</v>
      </c>
      <c r="C63" s="5" t="n">
        <v>3363</v>
      </c>
      <c r="D63" s="5" t="n">
        <v>194</v>
      </c>
      <c r="F63" s="5" t="n">
        <v>5821</v>
      </c>
      <c r="G63" s="5" t="n">
        <v>3826</v>
      </c>
    </row>
    <row r="64" spans="1:8">
      <c r="A64" s="4" t="s">
        <v>690</v>
      </c>
      <c r="C64" s="5" t="n">
        <v>55</v>
      </c>
      <c r="D64" s="5" t="n">
        <v>-1342</v>
      </c>
      <c r="F64" s="5" t="n">
        <v>99</v>
      </c>
      <c r="G64" s="5" t="n">
        <v>-1277</v>
      </c>
    </row>
    <row r="65" spans="1:8">
      <c r="A65" s="4" t="s">
        <v>691</v>
      </c>
      <c r="C65" s="5" t="n">
        <v>3308</v>
      </c>
      <c r="D65" s="5" t="n">
        <v>1536</v>
      </c>
      <c r="F65" s="5" t="n">
        <v>5722</v>
      </c>
      <c r="G65" s="5" t="n">
        <v>5103</v>
      </c>
    </row>
    <row r="66" spans="1:8">
      <c r="A66" s="4" t="s">
        <v>692</v>
      </c>
      <c r="C66" s="5" t="n">
        <v>501</v>
      </c>
      <c r="D66" s="5" t="n">
        <v>547</v>
      </c>
      <c r="F66" s="5" t="n">
        <v>813</v>
      </c>
      <c r="G66" s="5" t="n">
        <v>1098</v>
      </c>
    </row>
    <row r="67" spans="1:8">
      <c r="A67" s="4" t="s">
        <v>695</v>
      </c>
    </row>
    <row r="68" spans="1:8">
      <c r="A68" s="4" t="s">
        <v>687</v>
      </c>
      <c r="B68" s="4" t="s">
        <v>486</v>
      </c>
      <c r="C68" s="4" t="s">
        <v>54</v>
      </c>
      <c r="D68" s="4" t="s">
        <v>54</v>
      </c>
      <c r="F68" s="4" t="s">
        <v>54</v>
      </c>
      <c r="G68" s="4" t="s">
        <v>54</v>
      </c>
    </row>
    <row r="69" spans="1:8">
      <c r="A69" s="4" t="s">
        <v>688</v>
      </c>
      <c r="B69" s="4" t="s">
        <v>486</v>
      </c>
      <c r="C69" s="4" t="s">
        <v>54</v>
      </c>
      <c r="D69" s="4" t="s">
        <v>54</v>
      </c>
      <c r="F69" s="4" t="s">
        <v>54</v>
      </c>
      <c r="G69" s="4" t="s">
        <v>54</v>
      </c>
    </row>
    <row r="70" spans="1:8">
      <c r="A70" s="4" t="s">
        <v>115</v>
      </c>
      <c r="B70" s="4" t="s">
        <v>486</v>
      </c>
      <c r="C70" s="4" t="s">
        <v>54</v>
      </c>
      <c r="D70" s="4" t="s">
        <v>54</v>
      </c>
      <c r="F70" s="4" t="s">
        <v>54</v>
      </c>
      <c r="G70" s="4" t="s">
        <v>54</v>
      </c>
    </row>
    <row r="71" spans="1:8">
      <c r="A71" s="4" t="s">
        <v>117</v>
      </c>
      <c r="B71" s="4" t="s">
        <v>486</v>
      </c>
      <c r="C71" s="5" t="n">
        <v>6</v>
      </c>
      <c r="D71" s="5" t="n">
        <v>15</v>
      </c>
      <c r="F71" s="5" t="n">
        <v>20</v>
      </c>
      <c r="G71" s="5" t="n">
        <v>66</v>
      </c>
    </row>
    <row r="72" spans="1:8">
      <c r="A72" s="4" t="s">
        <v>121</v>
      </c>
      <c r="B72" s="4" t="s">
        <v>486</v>
      </c>
      <c r="C72" s="5" t="n">
        <v>77</v>
      </c>
      <c r="D72" s="5" t="n">
        <v>82</v>
      </c>
      <c r="F72" s="5" t="n">
        <v>265</v>
      </c>
      <c r="G72" s="5" t="n">
        <v>212</v>
      </c>
    </row>
    <row r="73" spans="1:8">
      <c r="A73" s="4" t="s">
        <v>122</v>
      </c>
      <c r="B73" s="4" t="s">
        <v>486</v>
      </c>
      <c r="C73" s="5" t="n">
        <v>-75</v>
      </c>
      <c r="D73" s="5" t="n">
        <v>-53</v>
      </c>
      <c r="F73" s="5" t="n">
        <v>-209</v>
      </c>
      <c r="G73" s="5" t="n">
        <v>-159</v>
      </c>
    </row>
    <row r="74" spans="1:8">
      <c r="A74" s="4" t="s">
        <v>123</v>
      </c>
      <c r="B74" s="4" t="s">
        <v>486</v>
      </c>
      <c r="C74" s="5" t="n">
        <v>-69</v>
      </c>
      <c r="D74" s="5" t="n">
        <v>-10</v>
      </c>
      <c r="F74" s="5" t="n">
        <v>-139</v>
      </c>
      <c r="G74" s="5" t="n">
        <v>-27</v>
      </c>
    </row>
    <row r="75" spans="1:8">
      <c r="A75" s="4" t="s">
        <v>192</v>
      </c>
      <c r="B75" s="4" t="s">
        <v>486</v>
      </c>
      <c r="C75" s="5" t="n">
        <v>6</v>
      </c>
      <c r="D75" s="5" t="n">
        <v>8</v>
      </c>
      <c r="F75" s="5" t="n">
        <v>19</v>
      </c>
      <c r="G75" s="5" t="n">
        <v>26</v>
      </c>
    </row>
    <row r="76" spans="1:8">
      <c r="A76" s="4" t="s">
        <v>689</v>
      </c>
      <c r="B76" s="4" t="s">
        <v>486</v>
      </c>
      <c r="C76" s="5" t="n">
        <v>-1413</v>
      </c>
      <c r="D76" s="5" t="n">
        <v>-1219</v>
      </c>
      <c r="F76" s="5" t="n">
        <v>-4003</v>
      </c>
      <c r="G76" s="5" t="n">
        <v>-3740</v>
      </c>
    </row>
    <row r="77" spans="1:8">
      <c r="A77" s="4" t="s">
        <v>690</v>
      </c>
      <c r="B77" s="4" t="s">
        <v>486</v>
      </c>
      <c r="C77" s="4" t="s">
        <v>54</v>
      </c>
      <c r="D77" s="4" t="s">
        <v>54</v>
      </c>
      <c r="F77" s="4" t="s">
        <v>54</v>
      </c>
      <c r="G77" s="5" t="n">
        <v>5</v>
      </c>
    </row>
    <row r="78" spans="1:8">
      <c r="A78" s="4" t="s">
        <v>691</v>
      </c>
      <c r="B78" s="4" t="s">
        <v>486</v>
      </c>
      <c r="C78" s="5" t="n">
        <v>-1413</v>
      </c>
      <c r="D78" s="5" t="n">
        <v>-1219</v>
      </c>
      <c r="F78" s="5" t="n">
        <v>-4003</v>
      </c>
      <c r="G78" s="5" t="n">
        <v>-3745</v>
      </c>
    </row>
    <row r="79" spans="1:8">
      <c r="A79" s="4" t="s">
        <v>692</v>
      </c>
      <c r="B79" s="4" t="s">
        <v>486</v>
      </c>
      <c r="C79" s="4" t="s">
        <v>54</v>
      </c>
      <c r="D79" s="6" t="n">
        <v>1</v>
      </c>
      <c r="F79" s="4" t="s">
        <v>54</v>
      </c>
      <c r="G79" s="6" t="n">
        <v>4</v>
      </c>
    </row>
    <row r="80" spans="1:8"/>
    <row r="81" spans="1:8">
      <c r="A81" s="4" t="s">
        <v>476</v>
      </c>
      <c r="B81" s="4" t="s">
        <v>696</v>
      </c>
    </row>
    <row r="82" spans="1:8">
      <c r="A82" s="4" t="s">
        <v>480</v>
      </c>
      <c r="B82" s="4" t="s">
        <v>697</v>
      </c>
    </row>
    <row r="83" spans="1:8">
      <c r="A83" s="4" t="s">
        <v>486</v>
      </c>
      <c r="B83" s="4" t="s">
        <v>698</v>
      </c>
    </row>
  </sheetData>
  <mergeCells count="9">
    <mergeCell ref="A1:B2"/>
    <mergeCell ref="C1:E1"/>
    <mergeCell ref="F1:H1"/>
    <mergeCell ref="D2:E2"/>
    <mergeCell ref="G2:H2"/>
    <mergeCell ref="A80:G80"/>
    <mergeCell ref="B81:G81"/>
    <mergeCell ref="B82:G82"/>
    <mergeCell ref="B83:G8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110</v>
      </c>
      <c r="D1" s="2" t="s">
        <v>1</v>
      </c>
    </row>
    <row r="2" spans="1:5">
      <c r="B2" s="2" t="s">
        <v>2</v>
      </c>
      <c r="C2" s="2" t="s">
        <v>111</v>
      </c>
      <c r="D2" s="2" t="s">
        <v>2</v>
      </c>
      <c r="E2" s="2" t="s">
        <v>111</v>
      </c>
    </row>
    <row r="3" spans="1:5">
      <c r="A3" s="3" t="s">
        <v>269</v>
      </c>
    </row>
    <row r="4" spans="1:5">
      <c r="A4" s="4" t="s">
        <v>124</v>
      </c>
      <c r="B4" s="4" t="s">
        <v>54</v>
      </c>
      <c r="C4" s="4" t="s">
        <v>54</v>
      </c>
      <c r="D4" s="4" t="s">
        <v>54</v>
      </c>
      <c r="E4" s="6" t="n">
        <v>1596</v>
      </c>
    </row>
    <row r="5" spans="1:5">
      <c r="A5" s="4" t="s">
        <v>700</v>
      </c>
      <c r="C5" s="6" t="n">
        <v>-1380</v>
      </c>
      <c r="D5" s="6" t="n">
        <v>26</v>
      </c>
      <c r="E5" s="6" t="n">
        <v>-134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1</v>
      </c>
      <c r="B1" s="2" t="s">
        <v>110</v>
      </c>
      <c r="D1" s="2" t="s">
        <v>1</v>
      </c>
    </row>
    <row r="2" spans="1:5">
      <c r="B2" s="2" t="s">
        <v>2</v>
      </c>
      <c r="C2" s="2" t="s">
        <v>111</v>
      </c>
      <c r="D2" s="2" t="s">
        <v>2</v>
      </c>
      <c r="E2" s="2" t="s">
        <v>111</v>
      </c>
    </row>
    <row r="3" spans="1:5">
      <c r="A3" s="3" t="s">
        <v>272</v>
      </c>
    </row>
    <row r="4" spans="1:5">
      <c r="A4" s="4" t="s">
        <v>127</v>
      </c>
      <c r="B4" s="6" t="n">
        <v>55</v>
      </c>
      <c r="C4" s="6" t="n">
        <v>-1342</v>
      </c>
      <c r="D4" s="6" t="n">
        <v>99</v>
      </c>
      <c r="E4" s="6" t="n">
        <v>-1272</v>
      </c>
    </row>
    <row r="5" spans="1:5">
      <c r="A5" s="4" t="s">
        <v>702</v>
      </c>
      <c r="B5" s="4" t="s">
        <v>703</v>
      </c>
      <c r="C5" s="4" t="s">
        <v>704</v>
      </c>
      <c r="D5" s="4" t="s">
        <v>705</v>
      </c>
      <c r="E5" s="4" t="s">
        <v>706</v>
      </c>
    </row>
    <row r="6" spans="1:5">
      <c r="A6" s="4" t="s">
        <v>700</v>
      </c>
      <c r="C6" s="6" t="n">
        <v>-1380</v>
      </c>
      <c r="D6" s="6" t="n">
        <v>26</v>
      </c>
      <c r="E6" s="6" t="n">
        <v>-13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9"/>
    <col customWidth="1" max="5" min="5" width="46"/>
    <col customWidth="1" max="6" min="6" width="48"/>
    <col customWidth="1" max="7" min="7" width="29"/>
    <col customWidth="1" max="8" min="8" width="10"/>
  </cols>
  <sheetData>
    <row r="1" spans="1:8">
      <c r="A1" s="1" t="s">
        <v>151</v>
      </c>
      <c r="B1" s="2" t="s">
        <v>152</v>
      </c>
      <c r="C1" s="2" t="s">
        <v>153</v>
      </c>
      <c r="D1" s="2" t="s">
        <v>154</v>
      </c>
      <c r="E1" s="2" t="s">
        <v>155</v>
      </c>
      <c r="F1" s="2" t="s">
        <v>156</v>
      </c>
      <c r="G1" s="2" t="s">
        <v>157</v>
      </c>
      <c r="H1" s="2" t="s">
        <v>158</v>
      </c>
    </row>
    <row r="2" spans="1:8">
      <c r="A2" s="4" t="s">
        <v>159</v>
      </c>
      <c r="B2" s="6" t="n">
        <v>12</v>
      </c>
      <c r="C2" s="6" t="n">
        <v>106417</v>
      </c>
      <c r="D2" s="6" t="n">
        <v>-88</v>
      </c>
      <c r="E2" s="6" t="n">
        <v>-112</v>
      </c>
      <c r="F2" s="6" t="n">
        <v>-1175</v>
      </c>
      <c r="G2" s="6" t="n">
        <v>-77893</v>
      </c>
      <c r="H2" s="6" t="n">
        <v>27161</v>
      </c>
    </row>
    <row r="3" spans="1:8">
      <c r="A3" s="4" t="s">
        <v>160</v>
      </c>
      <c r="B3" s="5" t="n">
        <v>11738623</v>
      </c>
    </row>
    <row r="4" spans="1:8">
      <c r="A4" s="4" t="s">
        <v>161</v>
      </c>
      <c r="B4" s="4" t="s">
        <v>54</v>
      </c>
      <c r="C4" s="4" t="s">
        <v>54</v>
      </c>
      <c r="D4" s="4" t="s">
        <v>54</v>
      </c>
      <c r="E4" s="4" t="s">
        <v>54</v>
      </c>
      <c r="F4" s="4" t="s">
        <v>54</v>
      </c>
      <c r="G4" s="5" t="n">
        <v>-317</v>
      </c>
      <c r="H4" s="5" t="n">
        <v>-317</v>
      </c>
    </row>
    <row r="5" spans="1:8">
      <c r="A5" s="4" t="s">
        <v>162</v>
      </c>
      <c r="B5" s="4" t="s">
        <v>54</v>
      </c>
      <c r="C5" s="4" t="s">
        <v>54</v>
      </c>
      <c r="D5" s="4" t="s">
        <v>54</v>
      </c>
      <c r="E5" s="4" t="s">
        <v>54</v>
      </c>
      <c r="F5" s="5" t="n">
        <v>-39</v>
      </c>
      <c r="G5" s="5" t="n">
        <v>135</v>
      </c>
      <c r="H5" s="5" t="n">
        <v>96</v>
      </c>
    </row>
    <row r="6" spans="1:8">
      <c r="A6" s="4" t="s">
        <v>163</v>
      </c>
      <c r="B6" s="4" t="s">
        <v>54</v>
      </c>
      <c r="C6" s="4" t="s">
        <v>54</v>
      </c>
      <c r="D6" s="4" t="s">
        <v>54</v>
      </c>
      <c r="E6" s="5" t="n">
        <v>-8</v>
      </c>
      <c r="F6" s="4" t="s">
        <v>54</v>
      </c>
      <c r="G6" s="4" t="s">
        <v>54</v>
      </c>
      <c r="H6" s="5" t="n">
        <v>-8</v>
      </c>
    </row>
    <row r="7" spans="1:8">
      <c r="A7" s="4" t="s">
        <v>164</v>
      </c>
      <c r="B7" s="4" t="s">
        <v>54</v>
      </c>
      <c r="C7" s="5" t="n">
        <v>60</v>
      </c>
      <c r="D7" s="4" t="s">
        <v>54</v>
      </c>
      <c r="E7" s="4" t="s">
        <v>54</v>
      </c>
      <c r="F7" s="4" t="s">
        <v>54</v>
      </c>
      <c r="G7" s="4" t="s">
        <v>54</v>
      </c>
      <c r="H7" s="5" t="n">
        <v>60</v>
      </c>
    </row>
    <row r="8" spans="1:8">
      <c r="A8" s="4" t="s">
        <v>165</v>
      </c>
      <c r="B8" s="5" t="n">
        <v>16074</v>
      </c>
    </row>
    <row r="9" spans="1:8">
      <c r="A9" s="4" t="s">
        <v>166</v>
      </c>
      <c r="B9" s="4" t="s">
        <v>54</v>
      </c>
      <c r="C9" s="5" t="n">
        <v>46</v>
      </c>
      <c r="D9" s="4" t="s">
        <v>54</v>
      </c>
      <c r="E9" s="4" t="s">
        <v>54</v>
      </c>
      <c r="F9" s="4" t="s">
        <v>54</v>
      </c>
      <c r="G9" s="4" t="s">
        <v>54</v>
      </c>
      <c r="H9" s="5" t="n">
        <v>46</v>
      </c>
    </row>
    <row r="10" spans="1:8">
      <c r="A10" s="4" t="s">
        <v>167</v>
      </c>
      <c r="B10" s="6" t="n">
        <v>12</v>
      </c>
      <c r="C10" s="5" t="n">
        <v>106523</v>
      </c>
      <c r="D10" s="5" t="n">
        <v>-88</v>
      </c>
      <c r="E10" s="5" t="n">
        <v>-120</v>
      </c>
      <c r="F10" s="5" t="n">
        <v>-1214</v>
      </c>
      <c r="G10" s="5" t="n">
        <v>-78075</v>
      </c>
      <c r="H10" s="5" t="n">
        <v>27038</v>
      </c>
    </row>
    <row r="11" spans="1:8">
      <c r="A11" s="4" t="s">
        <v>168</v>
      </c>
      <c r="B11" s="5" t="n">
        <v>11754697</v>
      </c>
    </row>
    <row r="12" spans="1:8">
      <c r="A12" s="4" t="s">
        <v>159</v>
      </c>
      <c r="B12" s="6" t="n">
        <v>12</v>
      </c>
      <c r="C12" s="5" t="n">
        <v>106417</v>
      </c>
      <c r="D12" s="5" t="n">
        <v>-88</v>
      </c>
      <c r="E12" s="5" t="n">
        <v>-112</v>
      </c>
      <c r="F12" s="5" t="n">
        <v>-1175</v>
      </c>
      <c r="G12" s="5" t="n">
        <v>-77893</v>
      </c>
      <c r="H12" s="5" t="n">
        <v>27161</v>
      </c>
    </row>
    <row r="13" spans="1:8">
      <c r="A13" s="4" t="s">
        <v>160</v>
      </c>
      <c r="B13" s="5" t="n">
        <v>11738623</v>
      </c>
    </row>
    <row r="14" spans="1:8">
      <c r="A14" s="4" t="s">
        <v>162</v>
      </c>
      <c r="H14" s="5" t="n">
        <v>863</v>
      </c>
    </row>
    <row r="15" spans="1:8">
      <c r="A15" s="4" t="s">
        <v>163</v>
      </c>
      <c r="H15" s="5" t="n">
        <v>-39</v>
      </c>
    </row>
    <row r="16" spans="1:8">
      <c r="A16" s="4" t="s">
        <v>169</v>
      </c>
      <c r="B16" s="6" t="n">
        <v>12</v>
      </c>
      <c r="C16" s="5" t="n">
        <v>107435</v>
      </c>
      <c r="D16" s="5" t="n">
        <v>-88</v>
      </c>
      <c r="E16" s="5" t="n">
        <v>-151</v>
      </c>
      <c r="F16" s="5" t="n">
        <v>-1277</v>
      </c>
      <c r="G16" s="5" t="n">
        <v>-77245</v>
      </c>
      <c r="H16" s="5" t="n">
        <v>28686</v>
      </c>
    </row>
    <row r="17" spans="1:8">
      <c r="A17" s="4" t="s">
        <v>170</v>
      </c>
      <c r="B17" s="5" t="n">
        <v>11930247</v>
      </c>
    </row>
    <row r="18" spans="1:8">
      <c r="A18" s="4" t="s">
        <v>167</v>
      </c>
      <c r="B18" s="6" t="n">
        <v>12</v>
      </c>
      <c r="C18" s="5" t="n">
        <v>106523</v>
      </c>
      <c r="D18" s="5" t="n">
        <v>-88</v>
      </c>
      <c r="E18" s="5" t="n">
        <v>-120</v>
      </c>
      <c r="F18" s="5" t="n">
        <v>-1214</v>
      </c>
      <c r="G18" s="5" t="n">
        <v>-78075</v>
      </c>
      <c r="H18" s="5" t="n">
        <v>27038</v>
      </c>
    </row>
    <row r="19" spans="1:8">
      <c r="A19" s="4" t="s">
        <v>168</v>
      </c>
      <c r="B19" s="5" t="n">
        <v>11754697</v>
      </c>
    </row>
    <row r="20" spans="1:8">
      <c r="A20" s="4" t="s">
        <v>162</v>
      </c>
      <c r="B20" s="4" t="s">
        <v>54</v>
      </c>
      <c r="C20" s="4" t="s">
        <v>54</v>
      </c>
      <c r="D20" s="4" t="s">
        <v>54</v>
      </c>
      <c r="E20" s="4" t="s">
        <v>54</v>
      </c>
      <c r="F20" s="5" t="n">
        <v>-28</v>
      </c>
      <c r="G20" s="5" t="n">
        <v>609</v>
      </c>
      <c r="H20" s="5" t="n">
        <v>581</v>
      </c>
    </row>
    <row r="21" spans="1:8">
      <c r="A21" s="4" t="s">
        <v>163</v>
      </c>
      <c r="B21" s="4" t="s">
        <v>54</v>
      </c>
      <c r="C21" s="4" t="s">
        <v>54</v>
      </c>
      <c r="D21" s="4" t="s">
        <v>54</v>
      </c>
      <c r="E21" s="5" t="n">
        <v>-49</v>
      </c>
      <c r="F21" s="4" t="s">
        <v>54</v>
      </c>
      <c r="G21" s="4" t="s">
        <v>54</v>
      </c>
      <c r="H21" s="5" t="n">
        <v>-49</v>
      </c>
    </row>
    <row r="22" spans="1:8">
      <c r="A22" s="4" t="s">
        <v>171</v>
      </c>
      <c r="B22" s="4" t="s">
        <v>54</v>
      </c>
      <c r="C22" s="5" t="n">
        <v>36</v>
      </c>
      <c r="D22" s="4" t="s">
        <v>54</v>
      </c>
      <c r="E22" s="4" t="s">
        <v>54</v>
      </c>
      <c r="F22" s="4" t="s">
        <v>54</v>
      </c>
      <c r="G22" s="4" t="s">
        <v>54</v>
      </c>
      <c r="H22" s="5" t="n">
        <v>36</v>
      </c>
    </row>
    <row r="23" spans="1:8">
      <c r="A23" s="4" t="s">
        <v>172</v>
      </c>
      <c r="B23" s="5" t="n">
        <v>10000</v>
      </c>
    </row>
    <row r="24" spans="1:8">
      <c r="A24" s="4" t="s">
        <v>173</v>
      </c>
      <c r="B24" s="4" t="s">
        <v>54</v>
      </c>
      <c r="C24" s="5" t="n">
        <v>648</v>
      </c>
      <c r="D24" s="4" t="s">
        <v>54</v>
      </c>
      <c r="E24" s="4" t="s">
        <v>54</v>
      </c>
      <c r="F24" s="4" t="s">
        <v>54</v>
      </c>
      <c r="G24" s="4" t="s">
        <v>54</v>
      </c>
      <c r="H24" s="5" t="n">
        <v>648</v>
      </c>
    </row>
    <row r="25" spans="1:8">
      <c r="A25" s="4" t="s">
        <v>174</v>
      </c>
      <c r="B25" s="5" t="n">
        <v>134994</v>
      </c>
    </row>
    <row r="26" spans="1:8">
      <c r="A26" s="4" t="s">
        <v>164</v>
      </c>
      <c r="B26" s="4" t="s">
        <v>54</v>
      </c>
      <c r="C26" s="5" t="n">
        <v>65</v>
      </c>
      <c r="D26" s="4" t="s">
        <v>54</v>
      </c>
      <c r="E26" s="4" t="s">
        <v>54</v>
      </c>
      <c r="F26" s="4" t="s">
        <v>54</v>
      </c>
      <c r="G26" s="4" t="s">
        <v>54</v>
      </c>
      <c r="H26" s="5" t="n">
        <v>65</v>
      </c>
    </row>
    <row r="27" spans="1:8">
      <c r="A27" s="4" t="s">
        <v>165</v>
      </c>
      <c r="B27" s="5" t="n">
        <v>15493</v>
      </c>
    </row>
    <row r="28" spans="1:8">
      <c r="A28" s="4" t="s">
        <v>166</v>
      </c>
      <c r="B28" s="4" t="s">
        <v>54</v>
      </c>
      <c r="C28" s="5" t="n">
        <v>45</v>
      </c>
      <c r="D28" s="4" t="s">
        <v>54</v>
      </c>
      <c r="E28" s="4" t="s">
        <v>54</v>
      </c>
      <c r="F28" s="4" t="s">
        <v>54</v>
      </c>
      <c r="G28" s="4" t="s">
        <v>54</v>
      </c>
      <c r="H28" s="5" t="n">
        <v>45</v>
      </c>
    </row>
    <row r="29" spans="1:8">
      <c r="A29" s="4" t="s">
        <v>175</v>
      </c>
      <c r="B29" s="6" t="n">
        <v>12</v>
      </c>
      <c r="C29" s="5" t="n">
        <v>107317</v>
      </c>
      <c r="D29" s="5" t="n">
        <v>-88</v>
      </c>
      <c r="E29" s="5" t="n">
        <v>-169</v>
      </c>
      <c r="F29" s="5" t="n">
        <v>-1242</v>
      </c>
      <c r="G29" s="5" t="n">
        <v>-77466</v>
      </c>
      <c r="H29" s="5" t="n">
        <v>28364</v>
      </c>
    </row>
    <row r="30" spans="1:8">
      <c r="A30" s="4" t="s">
        <v>176</v>
      </c>
      <c r="B30" s="5" t="n">
        <v>11915184</v>
      </c>
    </row>
    <row r="31" spans="1:8">
      <c r="A31" s="4" t="s">
        <v>162</v>
      </c>
      <c r="B31" s="4" t="s">
        <v>54</v>
      </c>
      <c r="C31" s="4" t="s">
        <v>54</v>
      </c>
      <c r="D31" s="4" t="s">
        <v>54</v>
      </c>
      <c r="E31" s="4" t="s">
        <v>54</v>
      </c>
      <c r="F31" s="5" t="n">
        <v>-35</v>
      </c>
      <c r="G31" s="5" t="n">
        <v>221</v>
      </c>
      <c r="H31" s="5" t="n">
        <v>186</v>
      </c>
    </row>
    <row r="32" spans="1:8">
      <c r="A32" s="4" t="s">
        <v>163</v>
      </c>
      <c r="B32" s="4" t="s">
        <v>54</v>
      </c>
      <c r="C32" s="4" t="s">
        <v>54</v>
      </c>
      <c r="D32" s="4" t="s">
        <v>54</v>
      </c>
      <c r="E32" s="5" t="n">
        <v>18</v>
      </c>
      <c r="F32" s="4" t="s">
        <v>54</v>
      </c>
      <c r="G32" s="4" t="s">
        <v>54</v>
      </c>
      <c r="H32" s="5" t="n">
        <v>18</v>
      </c>
    </row>
    <row r="33" spans="1:8">
      <c r="A33" s="4" t="s">
        <v>164</v>
      </c>
      <c r="B33" s="4" t="s">
        <v>54</v>
      </c>
      <c r="C33" s="5" t="n">
        <v>66</v>
      </c>
      <c r="D33" s="4" t="s">
        <v>54</v>
      </c>
      <c r="E33" s="4" t="s">
        <v>54</v>
      </c>
      <c r="F33" s="4" t="s">
        <v>54</v>
      </c>
      <c r="G33" s="4" t="s">
        <v>54</v>
      </c>
      <c r="H33" s="5" t="n">
        <v>66</v>
      </c>
    </row>
    <row r="34" spans="1:8">
      <c r="A34" s="4" t="s">
        <v>165</v>
      </c>
      <c r="B34" s="5" t="n">
        <v>15063</v>
      </c>
    </row>
    <row r="35" spans="1:8">
      <c r="A35" s="4" t="s">
        <v>166</v>
      </c>
      <c r="B35" s="4" t="s">
        <v>54</v>
      </c>
      <c r="C35" s="5" t="n">
        <v>52</v>
      </c>
      <c r="D35" s="4" t="s">
        <v>54</v>
      </c>
      <c r="E35" s="4" t="s">
        <v>54</v>
      </c>
      <c r="F35" s="4" t="s">
        <v>54</v>
      </c>
      <c r="G35" s="4" t="s">
        <v>54</v>
      </c>
      <c r="H35" s="5" t="n">
        <v>52</v>
      </c>
    </row>
    <row r="36" spans="1:8">
      <c r="A36" s="4" t="s">
        <v>169</v>
      </c>
      <c r="B36" s="6" t="n">
        <v>12</v>
      </c>
      <c r="C36" s="5" t="n">
        <v>107435</v>
      </c>
      <c r="D36" s="5" t="n">
        <v>-88</v>
      </c>
      <c r="E36" s="5" t="n">
        <v>-151</v>
      </c>
      <c r="F36" s="5" t="n">
        <v>-1277</v>
      </c>
      <c r="G36" s="5" t="n">
        <v>-77245</v>
      </c>
      <c r="H36" s="5" t="n">
        <v>28686</v>
      </c>
    </row>
    <row r="37" spans="1:8">
      <c r="A37" s="4" t="s">
        <v>170</v>
      </c>
      <c r="B37" s="5" t="n">
        <v>11930247</v>
      </c>
    </row>
    <row r="38" spans="1:8">
      <c r="A38" s="4" t="s">
        <v>177</v>
      </c>
      <c r="B38" s="6" t="n">
        <v>12</v>
      </c>
      <c r="C38" s="5" t="n">
        <v>107548</v>
      </c>
      <c r="D38" s="5" t="n">
        <v>-88</v>
      </c>
      <c r="E38" s="5" t="n">
        <v>-214</v>
      </c>
      <c r="F38" s="5" t="n">
        <v>-1495</v>
      </c>
      <c r="G38" s="5" t="n">
        <v>-79630</v>
      </c>
      <c r="H38" s="5" t="n">
        <v>26133</v>
      </c>
    </row>
    <row r="39" spans="1:8">
      <c r="A39" s="4" t="s">
        <v>178</v>
      </c>
      <c r="B39" s="5" t="n">
        <v>11944215</v>
      </c>
    </row>
    <row r="40" spans="1:8">
      <c r="A40" s="4" t="s">
        <v>162</v>
      </c>
      <c r="B40" s="4" t="s">
        <v>54</v>
      </c>
      <c r="C40" s="4" t="s">
        <v>54</v>
      </c>
      <c r="D40" s="4" t="s">
        <v>54</v>
      </c>
      <c r="E40" s="4" t="s">
        <v>54</v>
      </c>
      <c r="F40" s="5" t="n">
        <v>-30</v>
      </c>
      <c r="G40" s="5" t="n">
        <v>-672</v>
      </c>
      <c r="H40" s="5" t="n">
        <v>-702</v>
      </c>
    </row>
    <row r="41" spans="1:8">
      <c r="A41" s="4" t="s">
        <v>163</v>
      </c>
      <c r="B41" s="4" t="s">
        <v>54</v>
      </c>
      <c r="C41" s="4" t="s">
        <v>54</v>
      </c>
      <c r="D41" s="4" t="s">
        <v>54</v>
      </c>
      <c r="E41" s="5" t="n">
        <v>12</v>
      </c>
      <c r="F41" s="4" t="s">
        <v>54</v>
      </c>
      <c r="G41" s="4" t="s">
        <v>54</v>
      </c>
      <c r="H41" s="5" t="n">
        <v>12</v>
      </c>
    </row>
    <row r="42" spans="1:8">
      <c r="A42" s="4" t="s">
        <v>164</v>
      </c>
      <c r="B42" s="4" t="s">
        <v>54</v>
      </c>
      <c r="C42" s="5" t="n">
        <v>60</v>
      </c>
      <c r="D42" s="4" t="s">
        <v>54</v>
      </c>
      <c r="E42" s="4" t="s">
        <v>54</v>
      </c>
      <c r="F42" s="4" t="s">
        <v>54</v>
      </c>
      <c r="G42" s="4" t="s">
        <v>54</v>
      </c>
      <c r="H42" s="5" t="n">
        <v>60</v>
      </c>
    </row>
    <row r="43" spans="1:8">
      <c r="A43" s="4" t="s">
        <v>165</v>
      </c>
      <c r="B43" s="5" t="n">
        <v>24964</v>
      </c>
    </row>
    <row r="44" spans="1:8">
      <c r="A44" s="4" t="s">
        <v>166</v>
      </c>
      <c r="B44" s="4" t="s">
        <v>54</v>
      </c>
      <c r="C44" s="5" t="n">
        <v>48</v>
      </c>
      <c r="D44" s="4" t="s">
        <v>54</v>
      </c>
      <c r="E44" s="4" t="s">
        <v>54</v>
      </c>
      <c r="F44" s="4" t="s">
        <v>54</v>
      </c>
      <c r="G44" s="4" t="s">
        <v>54</v>
      </c>
      <c r="H44" s="5" t="n">
        <v>48</v>
      </c>
    </row>
    <row r="45" spans="1:8">
      <c r="A45" s="4" t="s">
        <v>179</v>
      </c>
      <c r="B45" s="6" t="n">
        <v>12</v>
      </c>
      <c r="C45" s="5" t="n">
        <v>107656</v>
      </c>
      <c r="D45" s="5" t="n">
        <v>-88</v>
      </c>
      <c r="E45" s="5" t="n">
        <v>-202</v>
      </c>
      <c r="F45" s="5" t="n">
        <v>-1525</v>
      </c>
      <c r="G45" s="5" t="n">
        <v>-80302</v>
      </c>
      <c r="H45" s="5" t="n">
        <v>25551</v>
      </c>
    </row>
    <row r="46" spans="1:8">
      <c r="A46" s="4" t="s">
        <v>180</v>
      </c>
      <c r="B46" s="5" t="n">
        <v>11969179</v>
      </c>
    </row>
    <row r="47" spans="1:8">
      <c r="A47" s="4" t="s">
        <v>177</v>
      </c>
      <c r="B47" s="6" t="n">
        <v>12</v>
      </c>
      <c r="C47" s="5" t="n">
        <v>107548</v>
      </c>
      <c r="D47" s="5" t="n">
        <v>-88</v>
      </c>
      <c r="E47" s="5" t="n">
        <v>-214</v>
      </c>
      <c r="F47" s="5" t="n">
        <v>-1495</v>
      </c>
      <c r="G47" s="5" t="n">
        <v>-79630</v>
      </c>
      <c r="H47" s="5" t="n">
        <v>26133</v>
      </c>
    </row>
    <row r="48" spans="1:8">
      <c r="A48" s="4" t="s">
        <v>178</v>
      </c>
      <c r="B48" s="5" t="n">
        <v>11944215</v>
      </c>
    </row>
    <row r="49" spans="1:8">
      <c r="A49" s="4" t="s">
        <v>162</v>
      </c>
      <c r="H49" s="5" t="n">
        <v>1295</v>
      </c>
    </row>
    <row r="50" spans="1:8">
      <c r="A50" s="4" t="s">
        <v>163</v>
      </c>
      <c r="H50" s="5" t="n">
        <v>12</v>
      </c>
    </row>
    <row r="51" spans="1:8">
      <c r="A51" s="4" t="s">
        <v>181</v>
      </c>
      <c r="B51" s="6" t="n">
        <v>12</v>
      </c>
      <c r="C51" s="5" t="n">
        <v>108215</v>
      </c>
      <c r="D51" s="5" t="n">
        <v>-88</v>
      </c>
      <c r="E51" s="5" t="n">
        <v>-202</v>
      </c>
      <c r="F51" s="5" t="n">
        <v>-1585</v>
      </c>
      <c r="G51" s="5" t="n">
        <v>-78245</v>
      </c>
      <c r="H51" s="5" t="n">
        <v>28107</v>
      </c>
    </row>
    <row r="52" spans="1:8">
      <c r="A52" s="4" t="s">
        <v>182</v>
      </c>
      <c r="B52" s="5" t="n">
        <v>12077418</v>
      </c>
    </row>
    <row r="53" spans="1:8">
      <c r="A53" s="4" t="s">
        <v>179</v>
      </c>
      <c r="B53" s="6" t="n">
        <v>12</v>
      </c>
      <c r="C53" s="5" t="n">
        <v>107656</v>
      </c>
      <c r="D53" s="5" t="n">
        <v>-88</v>
      </c>
      <c r="E53" s="5" t="n">
        <v>-202</v>
      </c>
      <c r="F53" s="5" t="n">
        <v>-1525</v>
      </c>
      <c r="G53" s="5" t="n">
        <v>-80302</v>
      </c>
      <c r="H53" s="5" t="n">
        <v>25551</v>
      </c>
    </row>
    <row r="54" spans="1:8">
      <c r="A54" s="4" t="s">
        <v>180</v>
      </c>
      <c r="B54" s="5" t="n">
        <v>11969179</v>
      </c>
    </row>
    <row r="55" spans="1:8">
      <c r="A55" s="4" t="s">
        <v>162</v>
      </c>
      <c r="B55" s="4" t="s">
        <v>54</v>
      </c>
      <c r="C55" s="4" t="s">
        <v>54</v>
      </c>
      <c r="D55" s="4" t="s">
        <v>54</v>
      </c>
      <c r="E55" s="4" t="s">
        <v>54</v>
      </c>
      <c r="F55" s="5" t="n">
        <v>-31</v>
      </c>
      <c r="G55" s="5" t="n">
        <v>289</v>
      </c>
      <c r="H55" s="5" t="n">
        <v>258</v>
      </c>
    </row>
    <row r="56" spans="1:8">
      <c r="A56" s="4" t="s">
        <v>163</v>
      </c>
      <c r="B56" s="4" t="s">
        <v>54</v>
      </c>
      <c r="C56" s="4" t="s">
        <v>54</v>
      </c>
      <c r="D56" s="4" t="s">
        <v>54</v>
      </c>
      <c r="E56" s="5" t="n">
        <v>-4</v>
      </c>
      <c r="F56" s="4" t="s">
        <v>54</v>
      </c>
      <c r="G56" s="4" t="s">
        <v>54</v>
      </c>
      <c r="H56" s="5" t="n">
        <v>-4</v>
      </c>
    </row>
    <row r="57" spans="1:8">
      <c r="A57" s="4" t="s">
        <v>164</v>
      </c>
      <c r="B57" s="4" t="s">
        <v>54</v>
      </c>
      <c r="C57" s="5" t="n">
        <v>62</v>
      </c>
      <c r="D57" s="4" t="s">
        <v>54</v>
      </c>
      <c r="E57" s="4" t="s">
        <v>54</v>
      </c>
      <c r="F57" s="4" t="s">
        <v>54</v>
      </c>
      <c r="G57" s="4" t="s">
        <v>54</v>
      </c>
      <c r="H57" s="5" t="n">
        <v>62</v>
      </c>
    </row>
    <row r="58" spans="1:8">
      <c r="A58" s="4" t="s">
        <v>165</v>
      </c>
      <c r="B58" s="5" t="n">
        <v>17902</v>
      </c>
    </row>
    <row r="59" spans="1:8">
      <c r="A59" s="4" t="s">
        <v>166</v>
      </c>
      <c r="B59" s="4" t="s">
        <v>54</v>
      </c>
      <c r="C59" s="5" t="n">
        <v>36</v>
      </c>
      <c r="D59" s="4" t="s">
        <v>54</v>
      </c>
      <c r="E59" s="4" t="s">
        <v>54</v>
      </c>
      <c r="F59" s="4" t="s">
        <v>54</v>
      </c>
      <c r="G59" s="4" t="s">
        <v>54</v>
      </c>
      <c r="H59" s="5" t="n">
        <v>36</v>
      </c>
    </row>
    <row r="60" spans="1:8">
      <c r="A60" s="4" t="s">
        <v>183</v>
      </c>
      <c r="B60" s="4" t="s">
        <v>54</v>
      </c>
      <c r="C60" s="5" t="n">
        <v>263</v>
      </c>
      <c r="D60" s="4" t="s">
        <v>54</v>
      </c>
      <c r="E60" s="4" t="s">
        <v>54</v>
      </c>
      <c r="F60" s="4" t="s">
        <v>54</v>
      </c>
      <c r="G60" s="4" t="s">
        <v>54</v>
      </c>
      <c r="H60" s="5" t="n">
        <v>263</v>
      </c>
    </row>
    <row r="61" spans="1:8">
      <c r="A61" s="4" t="s">
        <v>184</v>
      </c>
      <c r="B61" s="5" t="n">
        <v>75000</v>
      </c>
    </row>
    <row r="62" spans="1:8">
      <c r="A62" s="4" t="s">
        <v>185</v>
      </c>
      <c r="B62" s="4" t="s">
        <v>54</v>
      </c>
      <c r="C62" s="5" t="n">
        <v>93</v>
      </c>
      <c r="D62" s="4" t="s">
        <v>54</v>
      </c>
      <c r="E62" s="4" t="s">
        <v>54</v>
      </c>
      <c r="F62" s="4" t="s">
        <v>54</v>
      </c>
      <c r="G62" s="4" t="s">
        <v>54</v>
      </c>
      <c r="H62" s="5" t="n">
        <v>93</v>
      </c>
    </row>
    <row r="63" spans="1:8">
      <c r="A63" s="4" t="s">
        <v>186</v>
      </c>
      <c r="B63" s="6" t="n">
        <v>12</v>
      </c>
      <c r="C63" s="5" t="n">
        <v>108110</v>
      </c>
      <c r="D63" s="5" t="n">
        <v>-88</v>
      </c>
      <c r="E63" s="5" t="n">
        <v>-206</v>
      </c>
      <c r="F63" s="5" t="n">
        <v>-1556</v>
      </c>
      <c r="G63" s="5" t="n">
        <v>-80013</v>
      </c>
      <c r="H63" s="5" t="n">
        <v>26259</v>
      </c>
    </row>
    <row r="64" spans="1:8">
      <c r="A64" s="4" t="s">
        <v>187</v>
      </c>
      <c r="B64" s="5" t="n">
        <v>12062081</v>
      </c>
    </row>
    <row r="65" spans="1:8">
      <c r="A65" s="4" t="s">
        <v>162</v>
      </c>
      <c r="B65" s="4" t="s">
        <v>54</v>
      </c>
      <c r="C65" s="4" t="s">
        <v>54</v>
      </c>
      <c r="D65" s="4" t="s">
        <v>54</v>
      </c>
      <c r="E65" s="4" t="s">
        <v>54</v>
      </c>
      <c r="F65" s="5" t="n">
        <v>-29</v>
      </c>
      <c r="G65" s="5" t="n">
        <v>1768</v>
      </c>
      <c r="H65" s="5" t="n">
        <v>1739</v>
      </c>
    </row>
    <row r="66" spans="1:8">
      <c r="A66" s="4" t="s">
        <v>163</v>
      </c>
      <c r="B66" s="4" t="s">
        <v>54</v>
      </c>
      <c r="C66" s="4" t="s">
        <v>54</v>
      </c>
      <c r="D66" s="4" t="s">
        <v>54</v>
      </c>
      <c r="E66" s="5" t="n">
        <v>4</v>
      </c>
      <c r="F66" s="4" t="s">
        <v>54</v>
      </c>
      <c r="G66" s="4" t="s">
        <v>54</v>
      </c>
      <c r="H66" s="5" t="n">
        <v>4</v>
      </c>
    </row>
    <row r="67" spans="1:8">
      <c r="A67" s="4" t="s">
        <v>164</v>
      </c>
      <c r="B67" s="4" t="s">
        <v>54</v>
      </c>
      <c r="C67" s="5" t="n">
        <v>60</v>
      </c>
      <c r="D67" s="4" t="s">
        <v>54</v>
      </c>
      <c r="E67" s="4" t="s">
        <v>54</v>
      </c>
      <c r="F67" s="4" t="s">
        <v>54</v>
      </c>
      <c r="G67" s="4" t="s">
        <v>54</v>
      </c>
      <c r="H67" s="5" t="n">
        <v>60</v>
      </c>
    </row>
    <row r="68" spans="1:8">
      <c r="A68" s="4" t="s">
        <v>165</v>
      </c>
      <c r="B68" s="5" t="n">
        <v>15337</v>
      </c>
    </row>
    <row r="69" spans="1:8">
      <c r="A69" s="4" t="s">
        <v>166</v>
      </c>
      <c r="B69" s="4" t="s">
        <v>54</v>
      </c>
      <c r="C69" s="5" t="n">
        <v>45</v>
      </c>
      <c r="D69" s="4" t="s">
        <v>54</v>
      </c>
      <c r="E69" s="4" t="s">
        <v>54</v>
      </c>
      <c r="F69" s="4" t="s">
        <v>54</v>
      </c>
      <c r="G69" s="4" t="s">
        <v>54</v>
      </c>
      <c r="H69" s="5" t="n">
        <v>45</v>
      </c>
    </row>
    <row r="70" spans="1:8">
      <c r="A70" s="4" t="s">
        <v>181</v>
      </c>
      <c r="B70" s="6" t="n">
        <v>12</v>
      </c>
      <c r="C70" s="6" t="n">
        <v>108215</v>
      </c>
      <c r="D70" s="6" t="n">
        <v>-88</v>
      </c>
      <c r="E70" s="6" t="n">
        <v>-202</v>
      </c>
      <c r="F70" s="6" t="n">
        <v>-1585</v>
      </c>
      <c r="G70" s="6" t="n">
        <v>-78245</v>
      </c>
      <c r="H70" s="6" t="n">
        <v>28107</v>
      </c>
    </row>
    <row r="71" spans="1:8">
      <c r="A71" s="4" t="s">
        <v>182</v>
      </c>
      <c r="B71" s="5" t="n">
        <v>120774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11</v>
      </c>
    </row>
    <row r="3" spans="1:3">
      <c r="A3" s="3" t="s">
        <v>189</v>
      </c>
    </row>
    <row r="4" spans="1:3">
      <c r="A4" s="4" t="s">
        <v>130</v>
      </c>
      <c r="B4" s="6" t="n">
        <v>1295</v>
      </c>
      <c r="C4" s="6" t="n">
        <v>863</v>
      </c>
    </row>
    <row r="5" spans="1:3">
      <c r="A5" s="4" t="s">
        <v>190</v>
      </c>
      <c r="B5" s="5" t="n">
        <v>-424</v>
      </c>
      <c r="C5" s="5" t="n">
        <v>-495</v>
      </c>
    </row>
    <row r="6" spans="1:3">
      <c r="A6" s="4" t="s">
        <v>128</v>
      </c>
      <c r="B6" s="5" t="n">
        <v>1719</v>
      </c>
      <c r="C6" s="5" t="n">
        <v>1358</v>
      </c>
    </row>
    <row r="7" spans="1:3">
      <c r="A7" s="3" t="s">
        <v>191</v>
      </c>
    </row>
    <row r="8" spans="1:3">
      <c r="A8" s="4" t="s">
        <v>192</v>
      </c>
      <c r="B8" s="5" t="n">
        <v>968</v>
      </c>
      <c r="C8" s="5" t="n">
        <v>1095</v>
      </c>
    </row>
    <row r="9" spans="1:3">
      <c r="A9" s="4" t="s">
        <v>193</v>
      </c>
      <c r="B9" s="5" t="n">
        <v>139</v>
      </c>
      <c r="C9" s="5" t="n">
        <v>27</v>
      </c>
    </row>
    <row r="10" spans="1:3">
      <c r="A10" s="4" t="s">
        <v>194</v>
      </c>
      <c r="B10" s="5" t="n">
        <v>26</v>
      </c>
      <c r="C10" s="5" t="n">
        <v>-1344</v>
      </c>
    </row>
    <row r="11" spans="1:3">
      <c r="A11" s="4" t="s">
        <v>195</v>
      </c>
      <c r="B11" s="5" t="n">
        <v>147</v>
      </c>
      <c r="C11" s="5" t="n">
        <v>22</v>
      </c>
    </row>
    <row r="12" spans="1:3">
      <c r="A12" s="4" t="s">
        <v>118</v>
      </c>
      <c r="B12" s="5" t="n">
        <v>3</v>
      </c>
      <c r="C12" s="5" t="n">
        <v>-34</v>
      </c>
    </row>
    <row r="13" spans="1:3">
      <c r="A13" s="4" t="s">
        <v>196</v>
      </c>
      <c r="B13" s="4" t="s">
        <v>54</v>
      </c>
      <c r="C13" s="5" t="n">
        <v>-1659</v>
      </c>
    </row>
    <row r="14" spans="1:3">
      <c r="A14" s="4" t="s">
        <v>197</v>
      </c>
      <c r="B14" s="5" t="n">
        <v>182</v>
      </c>
      <c r="C14" s="5" t="n">
        <v>191</v>
      </c>
    </row>
    <row r="15" spans="1:3">
      <c r="A15" s="4" t="s">
        <v>198</v>
      </c>
      <c r="B15" s="5" t="n">
        <v>129</v>
      </c>
      <c r="C15" s="5" t="n">
        <v>143</v>
      </c>
    </row>
    <row r="16" spans="1:3">
      <c r="A16" s="3" t="s">
        <v>199</v>
      </c>
    </row>
    <row r="17" spans="1:3">
      <c r="A17" s="4" t="s">
        <v>200</v>
      </c>
      <c r="B17" s="5" t="n">
        <v>-3193</v>
      </c>
      <c r="C17" s="5" t="n">
        <v>-382</v>
      </c>
    </row>
    <row r="18" spans="1:3">
      <c r="A18" s="4" t="s">
        <v>201</v>
      </c>
      <c r="B18" s="5" t="n">
        <v>-6140</v>
      </c>
      <c r="C18" s="5" t="n">
        <v>1342</v>
      </c>
    </row>
    <row r="19" spans="1:3">
      <c r="A19" s="4" t="s">
        <v>202</v>
      </c>
      <c r="B19" s="5" t="n">
        <v>500</v>
      </c>
      <c r="C19" s="5" t="n">
        <v>1272</v>
      </c>
    </row>
    <row r="20" spans="1:3">
      <c r="A20" s="4" t="s">
        <v>203</v>
      </c>
      <c r="B20" s="5" t="n">
        <v>2516</v>
      </c>
      <c r="C20" s="5" t="n">
        <v>-983</v>
      </c>
    </row>
    <row r="21" spans="1:3">
      <c r="A21" s="4" t="s">
        <v>204</v>
      </c>
      <c r="B21" s="5" t="n">
        <v>-3004</v>
      </c>
      <c r="C21" s="5" t="n">
        <v>1048</v>
      </c>
    </row>
    <row r="22" spans="1:3">
      <c r="A22" s="4" t="s">
        <v>205</v>
      </c>
      <c r="B22" s="5" t="n">
        <v>-459</v>
      </c>
      <c r="C22" s="5" t="n">
        <v>-468</v>
      </c>
    </row>
    <row r="23" spans="1:3">
      <c r="A23" s="4" t="s">
        <v>206</v>
      </c>
      <c r="B23" s="5" t="n">
        <v>-3463</v>
      </c>
      <c r="C23" s="5" t="n">
        <v>580</v>
      </c>
    </row>
    <row r="24" spans="1:3">
      <c r="A24" s="3" t="s">
        <v>207</v>
      </c>
    </row>
    <row r="25" spans="1:3">
      <c r="A25" s="4" t="s">
        <v>208</v>
      </c>
      <c r="B25" s="5" t="n">
        <v>-813</v>
      </c>
      <c r="C25" s="5" t="n">
        <v>-1102</v>
      </c>
    </row>
    <row r="26" spans="1:3">
      <c r="A26" s="4" t="s">
        <v>209</v>
      </c>
      <c r="B26" s="5" t="n">
        <v>1</v>
      </c>
      <c r="C26" s="5" t="n">
        <v>34</v>
      </c>
    </row>
    <row r="27" spans="1:3">
      <c r="A27" s="4" t="s">
        <v>210</v>
      </c>
      <c r="B27" s="5" t="n">
        <v>-812</v>
      </c>
      <c r="C27" s="5" t="n">
        <v>-1068</v>
      </c>
    </row>
    <row r="28" spans="1:3">
      <c r="A28" s="4" t="s">
        <v>211</v>
      </c>
      <c r="B28" s="5" t="n">
        <v>100</v>
      </c>
      <c r="C28" s="5" t="n">
        <v>54</v>
      </c>
    </row>
    <row r="29" spans="1:3">
      <c r="A29" s="4" t="s">
        <v>212</v>
      </c>
      <c r="B29" s="5" t="n">
        <v>-712</v>
      </c>
      <c r="C29" s="5" t="n">
        <v>-1014</v>
      </c>
    </row>
    <row r="30" spans="1:3">
      <c r="A30" s="3" t="s">
        <v>213</v>
      </c>
    </row>
    <row r="31" spans="1:3">
      <c r="A31" s="4" t="s">
        <v>214</v>
      </c>
      <c r="B31" s="5" t="n">
        <v>-38378</v>
      </c>
      <c r="C31" s="5" t="n">
        <v>-40906</v>
      </c>
    </row>
    <row r="32" spans="1:3">
      <c r="A32" s="4" t="s">
        <v>215</v>
      </c>
      <c r="B32" s="5" t="n">
        <v>37739</v>
      </c>
      <c r="C32" s="5" t="n">
        <v>42189</v>
      </c>
    </row>
    <row r="33" spans="1:3">
      <c r="A33" s="4" t="s">
        <v>216</v>
      </c>
      <c r="B33" s="5" t="n">
        <v>2500</v>
      </c>
      <c r="C33" s="4" t="s">
        <v>54</v>
      </c>
    </row>
    <row r="34" spans="1:3">
      <c r="A34" s="4" t="s">
        <v>217</v>
      </c>
      <c r="B34" s="5" t="n">
        <v>405</v>
      </c>
      <c r="C34" s="4" t="s">
        <v>54</v>
      </c>
    </row>
    <row r="35" spans="1:3">
      <c r="A35" s="4" t="s">
        <v>218</v>
      </c>
      <c r="B35" s="4" t="s">
        <v>54</v>
      </c>
      <c r="C35" s="5" t="n">
        <v>36</v>
      </c>
    </row>
    <row r="36" spans="1:3">
      <c r="A36" s="4" t="s">
        <v>219</v>
      </c>
      <c r="B36" s="5" t="n">
        <v>-174</v>
      </c>
      <c r="C36" s="5" t="n">
        <v>-21</v>
      </c>
    </row>
    <row r="37" spans="1:3">
      <c r="A37" s="4" t="s">
        <v>220</v>
      </c>
      <c r="B37" s="5" t="n">
        <v>-717</v>
      </c>
      <c r="C37" s="5" t="n">
        <v>-914</v>
      </c>
    </row>
    <row r="38" spans="1:3">
      <c r="A38" s="4" t="s">
        <v>221</v>
      </c>
      <c r="B38" s="5" t="n">
        <v>-208</v>
      </c>
      <c r="C38" s="4" t="s">
        <v>54</v>
      </c>
    </row>
    <row r="39" spans="1:3">
      <c r="A39" s="4" t="s">
        <v>222</v>
      </c>
      <c r="B39" s="5" t="n">
        <v>-112</v>
      </c>
      <c r="C39" s="4" t="s">
        <v>54</v>
      </c>
    </row>
    <row r="40" spans="1:3">
      <c r="A40" s="4" t="s">
        <v>223</v>
      </c>
      <c r="B40" s="5" t="n">
        <v>1055</v>
      </c>
      <c r="C40" s="5" t="n">
        <v>384</v>
      </c>
    </row>
    <row r="41" spans="1:3">
      <c r="A41" s="4" t="s">
        <v>224</v>
      </c>
      <c r="B41" s="5" t="n">
        <v>16</v>
      </c>
      <c r="C41" s="5" t="n">
        <v>-8</v>
      </c>
    </row>
    <row r="42" spans="1:3">
      <c r="A42" s="4" t="s">
        <v>225</v>
      </c>
      <c r="B42" s="5" t="n">
        <v>-3104</v>
      </c>
      <c r="C42" s="5" t="n">
        <v>-58</v>
      </c>
    </row>
    <row r="43" spans="1:3">
      <c r="A43" s="4" t="s">
        <v>226</v>
      </c>
      <c r="B43" s="5" t="n">
        <v>16781</v>
      </c>
      <c r="C43" s="5" t="n">
        <v>16739</v>
      </c>
    </row>
    <row r="44" spans="1:3">
      <c r="A44" s="4" t="s">
        <v>227</v>
      </c>
      <c r="B44" s="5" t="n">
        <v>13677</v>
      </c>
      <c r="C44" s="5" t="n">
        <v>16681</v>
      </c>
    </row>
    <row r="45" spans="1:3">
      <c r="A45" s="3" t="s">
        <v>228</v>
      </c>
    </row>
    <row r="46" spans="1:3">
      <c r="A46" s="4" t="s">
        <v>229</v>
      </c>
      <c r="B46" s="5" t="n">
        <v>284</v>
      </c>
      <c r="C46" s="5" t="n">
        <v>173</v>
      </c>
    </row>
    <row r="47" spans="1:3">
      <c r="A47" s="4" t="s">
        <v>230</v>
      </c>
      <c r="B47" s="5" t="n">
        <v>168</v>
      </c>
      <c r="C47" s="5" t="n">
        <v>160</v>
      </c>
    </row>
    <row r="48" spans="1:3">
      <c r="A48" s="4" t="s">
        <v>231</v>
      </c>
      <c r="B48" s="5" t="n">
        <v>29</v>
      </c>
      <c r="C48" s="5" t="n">
        <v>213</v>
      </c>
    </row>
    <row r="49" spans="1:3">
      <c r="A49" s="4" t="s">
        <v>183</v>
      </c>
      <c r="B49" s="5" t="n">
        <v>263</v>
      </c>
      <c r="C49" s="4" t="s">
        <v>54</v>
      </c>
    </row>
    <row r="50" spans="1:3">
      <c r="A50" s="4" t="s">
        <v>232</v>
      </c>
      <c r="B50" s="6" t="n">
        <v>93</v>
      </c>
      <c r="C50" s="4" t="s">
        <v>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110</v>
      </c>
      <c r="D1" s="2" t="s">
        <v>1</v>
      </c>
    </row>
    <row r="2" spans="1:5">
      <c r="B2" s="2" t="s">
        <v>2</v>
      </c>
      <c r="C2" s="2" t="s">
        <v>111</v>
      </c>
      <c r="D2" s="2" t="s">
        <v>2</v>
      </c>
      <c r="E2" s="2" t="s">
        <v>111</v>
      </c>
    </row>
    <row r="3" spans="1:5">
      <c r="A3" s="3" t="s">
        <v>234</v>
      </c>
    </row>
    <row r="4" spans="1:5">
      <c r="A4" s="4" t="s">
        <v>143</v>
      </c>
      <c r="B4" s="6" t="n">
        <v>0</v>
      </c>
      <c r="C4" s="6" t="n">
        <v>0</v>
      </c>
      <c r="D4" s="6" t="n">
        <v>0</v>
      </c>
      <c r="E4" s="6" t="n">
        <v>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3:34:16Z</dcterms:created>
  <dcterms:modified xmlns:dcterms="http://purl.org/dc/terms/" xmlns:xsi="http://www.w3.org/2001/XMLSchema-instance" xsi:type="dcterms:W3CDTF">2019-11-07T13:34:16Z</dcterms:modified>
</cp:coreProperties>
</file>